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and Summa"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Equity Method Investments"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quity Transac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Concentrations" sheetId="22" state="visible" r:id="rId22"/>
    <sheet xmlns:r="http://schemas.openxmlformats.org/officeDocument/2006/relationships" name="Net Results Per Share" sheetId="23" state="visible" r:id="rId23"/>
    <sheet xmlns:r="http://schemas.openxmlformats.org/officeDocument/2006/relationships" name="Subsequent Event"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Leases (Tables)" sheetId="27" state="visible" r:id="rId27"/>
    <sheet xmlns:r="http://schemas.openxmlformats.org/officeDocument/2006/relationships" name="Property and Equipment, net (Ta"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Equity Method Investments (Tabl" sheetId="31" state="visible" r:id="rId31"/>
    <sheet xmlns:r="http://schemas.openxmlformats.org/officeDocument/2006/relationships" name="Financing Arrangements (Tables)" sheetId="32" state="visible" r:id="rId32"/>
    <sheet xmlns:r="http://schemas.openxmlformats.org/officeDocument/2006/relationships" name="Commitments and Contingencies (" sheetId="33" state="visible" r:id="rId33"/>
    <sheet xmlns:r="http://schemas.openxmlformats.org/officeDocument/2006/relationships" name="Equity Transactions (Tables)"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Concentrations (Tables)" sheetId="37" state="visible" r:id="rId37"/>
    <sheet xmlns:r="http://schemas.openxmlformats.org/officeDocument/2006/relationships" name="Net Results Per Share (Tables)" sheetId="38" state="visible" r:id="rId38"/>
    <sheet xmlns:r="http://schemas.openxmlformats.org/officeDocument/2006/relationships" name="Overview (Details)"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Leases - Narrative (Details)" sheetId="43" state="visible" r:id="rId43"/>
    <sheet xmlns:r="http://schemas.openxmlformats.org/officeDocument/2006/relationships" name="Leases - Schedule of Services R" sheetId="44" state="visible" r:id="rId44"/>
    <sheet xmlns:r="http://schemas.openxmlformats.org/officeDocument/2006/relationships" name="Leases - Assets and Liabilities" sheetId="45" state="visible" r:id="rId45"/>
    <sheet xmlns:r="http://schemas.openxmlformats.org/officeDocument/2006/relationships" name="Leases - Weighted Average Lease" sheetId="46" state="visible" r:id="rId46"/>
    <sheet xmlns:r="http://schemas.openxmlformats.org/officeDocument/2006/relationships" name="Leases - Schedule of Future Min" sheetId="47" state="visible" r:id="rId47"/>
    <sheet xmlns:r="http://schemas.openxmlformats.org/officeDocument/2006/relationships" name="Leases - Schedules of Future Pa" sheetId="48" state="visible" r:id="rId48"/>
    <sheet xmlns:r="http://schemas.openxmlformats.org/officeDocument/2006/relationships" name="Leases - Schedule of Lease Asse" sheetId="49" state="visible" r:id="rId49"/>
    <sheet xmlns:r="http://schemas.openxmlformats.org/officeDocument/2006/relationships" name="Property and Equipment, net - S" sheetId="50" state="visible" r:id="rId50"/>
    <sheet xmlns:r="http://schemas.openxmlformats.org/officeDocument/2006/relationships" name="Property and Equipment, net - D" sheetId="51" state="visible" r:id="rId51"/>
    <sheet xmlns:r="http://schemas.openxmlformats.org/officeDocument/2006/relationships" name="Goodwill (Details)" sheetId="52" state="visible" r:id="rId52"/>
    <sheet xmlns:r="http://schemas.openxmlformats.org/officeDocument/2006/relationships" name="Intangible Assets, net - Finite" sheetId="53" state="visible" r:id="rId53"/>
    <sheet xmlns:r="http://schemas.openxmlformats.org/officeDocument/2006/relationships" name="Intangible Assets, net - Amorti" sheetId="54" state="visible" r:id="rId54"/>
    <sheet xmlns:r="http://schemas.openxmlformats.org/officeDocument/2006/relationships" name="Equity Method Investments - Nar" sheetId="55" state="visible" r:id="rId55"/>
    <sheet xmlns:r="http://schemas.openxmlformats.org/officeDocument/2006/relationships" name="Equity Method Investments - Sch" sheetId="56" state="visible" r:id="rId56"/>
    <sheet xmlns:r="http://schemas.openxmlformats.org/officeDocument/2006/relationships" name="Financing Arrangements - Summar" sheetId="57" state="visible" r:id="rId57"/>
    <sheet xmlns:r="http://schemas.openxmlformats.org/officeDocument/2006/relationships" name="Financing Arrangements - Maturi"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quity Transactions - Narrative" sheetId="63" state="visible" r:id="rId63"/>
    <sheet xmlns:r="http://schemas.openxmlformats.org/officeDocument/2006/relationships" name="Equity Transactions - Share-Bas" sheetId="64" state="visible" r:id="rId64"/>
    <sheet xmlns:r="http://schemas.openxmlformats.org/officeDocument/2006/relationships" name="Income Taxes (Details)" sheetId="65" state="visible" r:id="rId65"/>
    <sheet xmlns:r="http://schemas.openxmlformats.org/officeDocument/2006/relationships" name="Segment Information - Revenue a" sheetId="66" state="visible" r:id="rId66"/>
    <sheet xmlns:r="http://schemas.openxmlformats.org/officeDocument/2006/relationships" name="Segment Information - Total Ass" sheetId="67" state="visible" r:id="rId67"/>
    <sheet xmlns:r="http://schemas.openxmlformats.org/officeDocument/2006/relationships" name="Fair Value Measurements - Sched" sheetId="68" state="visible" r:id="rId68"/>
    <sheet xmlns:r="http://schemas.openxmlformats.org/officeDocument/2006/relationships" name="Fair Value Measurements - Carry" sheetId="69" state="visible" r:id="rId69"/>
    <sheet xmlns:r="http://schemas.openxmlformats.org/officeDocument/2006/relationships" name="Concentrations (Details)" sheetId="70" state="visible" r:id="rId70"/>
    <sheet xmlns:r="http://schemas.openxmlformats.org/officeDocument/2006/relationships" name="Net Results Per Share (Details)" sheetId="71" state="visible" r:id="rId71"/>
    <sheet xmlns:r="http://schemas.openxmlformats.org/officeDocument/2006/relationships" name="Uncategorized Items - ent-20190" sheetId="72" state="visible" r:id="rId72"/>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9</t>
  </si>
  <si>
    <t>May 09, 2019</t>
  </si>
  <si>
    <t>Document and Entity Information [Abstract]</t>
  </si>
  <si>
    <t>Entity Registrant Name</t>
  </si>
  <si>
    <t>Global Eagle Entertainment Inc.</t>
  </si>
  <si>
    <t>Entity Central Index Key</t>
  </si>
  <si>
    <t>0001512077</t>
  </si>
  <si>
    <t>Current Fiscal Year End Date</t>
  </si>
  <si>
    <t>--12-31</t>
  </si>
  <si>
    <t>Entity Filer Category</t>
  </si>
  <si>
    <t>Accelerated Filer</t>
  </si>
  <si>
    <t>Trading Symbol</t>
  </si>
  <si>
    <t>ent</t>
  </si>
  <si>
    <t>Entity Common Shares Outstanding</t>
  </si>
  <si>
    <t>Document Type</t>
  </si>
  <si>
    <t>10-Q</t>
  </si>
  <si>
    <t>Amendment Flag</t>
  </si>
  <si>
    <t>false</t>
  </si>
  <si>
    <t>Document Period End Date</t>
  </si>
  <si>
    <t>Mar. 31,
		2019</t>
  </si>
  <si>
    <t>Document Fiscal Period Focus</t>
  </si>
  <si>
    <t>Q1</t>
  </si>
  <si>
    <t>Document Fiscal Year Focus</t>
  </si>
  <si>
    <t>2019</t>
  </si>
  <si>
    <t>Entity Small Business</t>
  </si>
  <si>
    <t>true</t>
  </si>
  <si>
    <t>Entity Emerging Growth Company</t>
  </si>
  <si>
    <t>CONDENSED CONSOLIDATED BALANCE SHEETS (UNAUDITED) - USD ($) $ in Thousands</t>
  </si>
  <si>
    <t>Dec. 31, 2018</t>
  </si>
  <si>
    <t>CURRENT ASSETS:</t>
  </si>
  <si>
    <t>Cash and cash equivalents</t>
  </si>
  <si>
    <t>Restricted cash</t>
  </si>
  <si>
    <t>Accounts receivable, net</t>
  </si>
  <si>
    <t>Inventories</t>
  </si>
  <si>
    <t>Prepaid expenses</t>
  </si>
  <si>
    <t>Other current assets</t>
  </si>
  <si>
    <t>TOTAL CURRENT ASSETS:</t>
  </si>
  <si>
    <t>Content library</t>
  </si>
  <si>
    <t>Property and equipment, net</t>
  </si>
  <si>
    <t>Right-of-use assets, net</t>
  </si>
  <si>
    <t>Goodwill</t>
  </si>
  <si>
    <t>Intangible assets, net</t>
  </si>
  <si>
    <t>Equity method investments</t>
  </si>
  <si>
    <t>Other non-current assets</t>
  </si>
  <si>
    <t>TOTAL ASSETS</t>
  </si>
  <si>
    <t>CURRENT LIABILITIES:</t>
  </si>
  <si>
    <t>Accounts payable and accrued liabilities</t>
  </si>
  <si>
    <t>Deferred revenue</t>
  </si>
  <si>
    <t>Current portion of long-term debt</t>
  </si>
  <si>
    <t>Other current liabilities</t>
  </si>
  <si>
    <t>TOTAL CURRENT LIABILITIES:</t>
  </si>
  <si>
    <t>Deferred revenue, non-current</t>
  </si>
  <si>
    <t>Long-term debt</t>
  </si>
  <si>
    <t>Deferred tax liabilities</t>
  </si>
  <si>
    <t>Other non-current liabilities</t>
  </si>
  <si>
    <t>TOTAL LIABILITIES</t>
  </si>
  <si>
    <t>COMMITMENTS AND CONTINGENCIES</t>
  </si>
  <si>
    <t xml:space="preserve"> </t>
  </si>
  <si>
    <t>STOCKHOLDERS’ DEFICIT:</t>
  </si>
  <si>
    <t>Preferred stock, $0.0001 par value; 1,000,000 shares authorized, 0 shares issued and outstanding at March 31, 2019 and December 31, 2018, respectively</t>
  </si>
  <si>
    <t>Common stock, $0.0001 par value; 375,000,000 shares authorized, 95,165,344 and 94,835,320 shares issued, 92,111,710 and 91,781,686 shares outstanding, at March 31, 2019 and December 31, 2018, respectively</t>
  </si>
  <si>
    <t>Treasury stock, 3,053,634 shares at March 31, 2019 and December 31, 2018</t>
  </si>
  <si>
    <t>Additional paid-in capital</t>
  </si>
  <si>
    <t>Subscriptions receivable</t>
  </si>
  <si>
    <t>Accumulated deficit</t>
  </si>
  <si>
    <t>Accumulated other comprehensive income (loss)</t>
  </si>
  <si>
    <t>TOTAL STOCKHOLDERS’ DEFICIT</t>
  </si>
  <si>
    <t>TOTAL LIABILITIES AND STOCKHOLDERS’ DEFICIT</t>
  </si>
  <si>
    <t>CONDENSED 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DENSED CONSOLIDATED STATEMENTS OF OPERATIONS (UNAUDITED) - USD ($) shares in Thousands, $ in Thousands</t>
  </si>
  <si>
    <t>Mar. 31, 2018</t>
  </si>
  <si>
    <t>Revenue:</t>
  </si>
  <si>
    <t>Total Revenues</t>
  </si>
  <si>
    <t>Cost of sales:</t>
  </si>
  <si>
    <t>Cost of sales</t>
  </si>
  <si>
    <t>Gross margin</t>
  </si>
  <si>
    <t>Operating expenses:</t>
  </si>
  <si>
    <t>Sales and marketing</t>
  </si>
  <si>
    <t>Product development</t>
  </si>
  <si>
    <t>General and administrative</t>
  </si>
  <si>
    <t>Provision for legal settlements</t>
  </si>
  <si>
    <t>Amortization of intangible assets</t>
  </si>
  <si>
    <t>Total operating expenses</t>
  </si>
  <si>
    <t>Loss from operations</t>
  </si>
  <si>
    <t>Other (expense) income:</t>
  </si>
  <si>
    <t>Interest expense, net</t>
  </si>
  <si>
    <t>Income from equity method investments</t>
  </si>
  <si>
    <t>Change in fair value of derivatives</t>
  </si>
  <si>
    <t>Other (expense) income, net</t>
  </si>
  <si>
    <t>Loss before income taxes</t>
  </si>
  <si>
    <t>Income tax expense (benefit)</t>
  </si>
  <si>
    <t>Net loss</t>
  </si>
  <si>
    <t>Net loss per share – basic and diluted (in dollars per share)</t>
  </si>
  <si>
    <t>Weighted average shares outstanding – basic and diluted</t>
  </si>
  <si>
    <t>Licensing and services</t>
  </si>
  <si>
    <t>Equipment</t>
  </si>
  <si>
    <t>CONDENSED CONSOLIDATED STATEMENTS OF COMPREHENSIVE LOSS (UNAUDITED) - USD ($) $ in Thousands</t>
  </si>
  <si>
    <t>Statement of Comprehensive Income [Abstract]</t>
  </si>
  <si>
    <t>Other comprehensive income:</t>
  </si>
  <si>
    <t>Unrealized foreign currency translation adjustments</t>
  </si>
  <si>
    <t>Other comprehensive income</t>
  </si>
  <si>
    <t>Comprehensive loss</t>
  </si>
  <si>
    <t>CONDENSED CONSOLIDATED STATEMENT OF STOCKHOLDERS' DEFICIT (UNAUDITED) - USD ($) $ in Thousands</t>
  </si>
  <si>
    <t>Total</t>
  </si>
  <si>
    <t>Common Stock</t>
  </si>
  <si>
    <t>Treasury Stock</t>
  </si>
  <si>
    <t>Additional Paid-in Capital</t>
  </si>
  <si>
    <t>Subscriptions Receivable</t>
  </si>
  <si>
    <t>Accumulated Deficit</t>
  </si>
  <si>
    <t>Accumulated Other Comprehensive Loss</t>
  </si>
  <si>
    <t>Beginning balance (in shares) at Dec. 31, 2017</t>
  </si>
  <si>
    <t>Beginning balance at Dec. 31, 2017</t>
  </si>
  <si>
    <t>Increase (Decrease) in Stockholders' Equity [Roll Forward]</t>
  </si>
  <si>
    <t>Equity warrants issued in connection with Second Lien Notes</t>
  </si>
  <si>
    <t>Restricted stock units vested and distributed, net of tax (in shares)</t>
  </si>
  <si>
    <t>Restricted stock units vested and distributed, net of tax</t>
  </si>
  <si>
    <t>Stock-based compensation</t>
  </si>
  <si>
    <t>Interest income on subscription receivable</t>
  </si>
  <si>
    <t>Ending balance (in shares) at Mar. 31, 2018</t>
  </si>
  <si>
    <t>Ending balance at Mar. 31, 2018</t>
  </si>
  <si>
    <t>Beginning balance (in shares) at Dec. 31, 2018</t>
  </si>
  <si>
    <t>Beginning balance at Dec. 31, 2018</t>
  </si>
  <si>
    <t>Tax effect relating to the beneficial conversion feature of Second Lien Notes</t>
  </si>
  <si>
    <t>Ending balance (in shares) at Mar. 31, 2019</t>
  </si>
  <si>
    <t>Ending balance at Mar. 31, 2019</t>
  </si>
  <si>
    <t>CONDENSED CONSOLIDATED STATEMENTS OF CASH FLOWS (UNAUDITED) - USD ($) $ in Thousands</t>
  </si>
  <si>
    <t>CASH FLOWS FROM OPERATING ACTIVITIES:</t>
  </si>
  <si>
    <t>Adjustments to reconcile net loss to net cash used in operating activities:</t>
  </si>
  <si>
    <t>Depreciation and amortization of property &amp; equipment and intangibles</t>
  </si>
  <si>
    <t>Amortization of content library</t>
  </si>
  <si>
    <t>Non-cash interest expense, net</t>
  </si>
  <si>
    <t>Tax effect of Second Lien Notes’ beneficial conversion feature</t>
  </si>
  <si>
    <t>Loss (gain) on disposal of fixed assets</t>
  </si>
  <si>
    <t>Earnings from equity method investments</t>
  </si>
  <si>
    <t>Provision for (recovery of) bad debts</t>
  </si>
  <si>
    <t>Deferred income taxes</t>
  </si>
  <si>
    <t>Others</t>
  </si>
  <si>
    <t>Changes in operating assets and liabilities:</t>
  </si>
  <si>
    <t>Accounts receivable</t>
  </si>
  <si>
    <t>Prepaid expenses and other current assets</t>
  </si>
  <si>
    <t>Other liabilities</t>
  </si>
  <si>
    <t>NET CASH USED IN OPERATING ACTIVITIES</t>
  </si>
  <si>
    <t>CASH FLOWS FROM INVESTING ACTIVITIES:</t>
  </si>
  <si>
    <t>Purchases of property and equipment</t>
  </si>
  <si>
    <t>NET CASH USED IN INVESTING ACTIVITIES</t>
  </si>
  <si>
    <t>CASH FLOWS FROM FINANCING ACTIVITIES:</t>
  </si>
  <si>
    <t>Proceeds from issuance of Second Lien Notes and equity warrants</t>
  </si>
  <si>
    <t>Proceeds from borrowings on revolving credit facility</t>
  </si>
  <si>
    <t>Repayment of revolving credit facility</t>
  </si>
  <si>
    <t>Issuance costs</t>
  </si>
  <si>
    <t>Repayments of indebtedness</t>
  </si>
  <si>
    <t>Borrowings from related party</t>
  </si>
  <si>
    <t>NET CASH PROVIDED BY FINANCING ACTIVITIES</t>
  </si>
  <si>
    <t>Effects of exchange rate changes on cash and cash equivalents</t>
  </si>
  <si>
    <t>Net (decrease) increase in cash, cash equivalents and restricted cash</t>
  </si>
  <si>
    <t>CASH, CASH EQUIVALENTS AND RESTRICTED CASH AT BEGINNING OF PERIOD</t>
  </si>
  <si>
    <t>CASH, CASH EQUIVALENTS AND RESTRICTED CASH AT END OF PERIOD</t>
  </si>
  <si>
    <t>SIGNIFICANT NON-CASH INVESTING AND FINANCING ACTIVITIES:</t>
  </si>
  <si>
    <t>Purchase consideration for equipment included in accounts payable</t>
  </si>
  <si>
    <t>Conversion of PIK interest on our Second Lien Notes to additional principal</t>
  </si>
  <si>
    <t>Financing of purchased satellite transponders</t>
  </si>
  <si>
    <t>Overview</t>
  </si>
  <si>
    <t>Organization, Consolidation and Presentation of Financial Statements [Abstract]</t>
  </si>
  <si>
    <t>Overview Global Eagle Entertainment Inc. is a Delaware corporation headquartered in Los Angeles, California. Global Eagle (together with its subsidiaries, “Global Eagle” or the “Company”, “we”, “us” or “our”) is a leading provider of media and satellite-based connectivity to fast-growing, global mobility markets across air, land and sea. Global Eagle offers a fully integrated suite of rich media content and seamless connectivity solutions that cover the globe. Our Chief Executive Officer, the Company’s chief operating decision-maker (“CODM”), evaluates financial performance and allocates resources by reviewing revenue, costs of sales and contribution profit separately for our two operating segments: (i) Media &amp; Content, and (ii) Connectivity.</t>
  </si>
  <si>
    <t>Basis of Presentation and Summary of Significant Accounting Policies</t>
  </si>
  <si>
    <t>Accounting Policies [Abstract]</t>
  </si>
  <si>
    <t>Basis of Presentation and Summary of Significant Accounting Policies The following is a summary of the significant accounting policies consistently applied in the preparation of the accompanying condensed consolidated financial statements. Basis of Presentation In the opinion of the Company's management, the unaudited interim condensed consolidated financial statements have been prepared on the same basis as the Company's audited consolidated financial statements for the year ended December 31, 2018 , and include all adjustments, which include only normal recurring adjustments, necessary for the fair presentation of the Company's interim unaudited condensed consolidated financial statements for the three months ended March 31, 2019 . The results for the three months ended March 31, 2019 are not necessarily indicative of the results expected for the full 2019 fiscal year. The consolidated balance sheet as of December 31, 2018 has been derived from the Company's audited balance sheet included in the Company's Annual Report on Form 10-K filed with the U.S. Securities and Exchange Commission (the "SEC") on March 18, 2019 (the "2018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8 Form 10-K. These unaudited condensed consolidated financial statements have been prepared on the basis of the Company having sufficient liquidity to fund its operations for at least the next twelve months from the issuance of these financial statements in accordance with the Financial Accounting Standards Board (“FASB”) Accounting Standards Codification (“ASC”) Topic 205-40, Presentation of Financial Statements - Going Concern. The Company’s principal sources of liquidity have historically been its debt and equity issuances and its cash and cash equivalents, which as of March 31, 2019 included cash and cash equivalents of approximately $20.8 million , and available borrowing capacity under our 2017 Revolving Loans (as defined below) of approximately $29.9 million , for a total available liquidity of approximately $50.7 million . The Company’s internal plans and forecasts indicate that it will have sufficient liquidity to continue to fund its business and operations for at least the next twelve months in accordance with ASC Topic 205-40. Please refer to Note 2. Basis of Preparation and Summary of Accounting Policies in our 2018 Form 10-K for additional details. 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Our assessments regarding the timing of transfer of control and revenue recognition for each business segment are summarized below and further detailed in Note 2. Basis of Preparation and Summary of Accounting Policies — Revenue Recognition in our 2018 Form 10-K: • Media &amp; Content – specific to the sale and/or licensing of media content and the related technical services, such as digital delivery of media advertising, encoding of video &amp; music products, development of graphical interfaces and provision of materials, we consider control to have transferred when: (i) the content has been delivered, and (ii) the services required under the contract have been performed.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Connectivity – we provide satellite-based Internet services and related technical and network support services, as well as the physical equipment to enable connectivity. For Aviation, the revenue is recognized over time as control is transferred to the customer ( i.e. the airline), which occurs continuously as customers receive the bandwidth/ connectivity services. Equipment revenue is recognized when control passes to the customer, which is at the later of shipment of the equipment to the customer or obtaining regulatory certification for the operation of such equipment, as applicable. For Maritime and Land, revenue is recognized over time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The following table presents the disaggregation of the Company’s revenue from contracts with customers for the three months ended March 31, 2019 and 2018: Three Months Ended March 31, 2019 2018 Media &amp; Content -- Licensing and Services $ 80,010 $ 74,915 Connectivity -- Aviation Services 31,241 29,325 Connectivity -- Aviation Equipment 14,060 7,598 Connectivity -- Maritime &amp; Land Services 39,227 42,286 Connectivity -- Maritime &amp; Land Equipment 2,081 2,373 Total Revenues $ 166,619 $ 156,497 Contract Liabilities Aviation connectivity contracts involve performance obligations primarily relating to the delivery of connectivity equipment and connectivity services. The connectivity equipment can be provided at a discount and is delivered upfront while the connectivity services are rendered and paid over time. Revenue is allocated based upon the SSP methodology. Where the SSP exceeds the revenue allocation, the revenue to which the Company is entitled is contingent on performing the ongoing connectivity services and the Company records a contract asset accordingly. The balance as of March 31, 2019 and December 31, 2018 of contract contingent revenue was not material. For some customer contracts, the Company may invoice upfront for services recognized over time or for contracts in which it has unsatisfied performance obligations. Payment terms and conditions vary by contract type, although terms generally include payment terms of 30 to 45 days. In the above circumstances, where the timing of invoicing differs from the timing of revenue recognition, the Company has determined its contracts do not include a significant financing component. The following table summarizes the significant changes in the contract liabilities balances during the quarter ended March 31, 2019 (in thousands): Contract Liabilities Balance as of December 31, 2018 $ 8,546 Revenue recognized that was included in the contract liability balance at the beginning of the period (3,497 ) Increase due to cash received, excluding amounts recognized as revenue during the period 4,224 Balance as of March 31, 2019 $ 9,273 Deferred revenue, current $ 9,018 Deferred revenue, non-current 255 $ 9,273 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at guidance, the optional qualitative assessment, referred to as “Step 0”, and the first step of the quantitative assessment (“Step 1”) remained unchanged versus the prior accounting standard. However, the requirement under the prior standard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 Adoption of New Accounting Pronouncements On January 1, 2019, the Company adopted ASC 842 using the modified retrospective method. The Company has presented financial results and applied its accounting policies for the period beginning January 1, 2019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19.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ight-of-use assets and lease liabilities for operating leases in its condensed consolidated balance sheet. On January 1, 2019, the Company recognized an initial operating right-of-use asset of $24.8 million and associated operating lease liabilities of $24.4 million . See Note 3. Leases for further information regarding the impact of the adoption of ASU 2016-02 on the Company's financial statements. In June 2018, the FASB issued ASU 2018-07, Improvements to Nonemployee Share-Based Payment Accounting (“ASU 2018-07”), which expands the scope of ASC 718 to include share-based payments granted to non-employees in exchange for goods and services. The guidance largely aligns the accounting for share-based payments to non-employees with the accounting for share-based payments to employees, with certain exceptions. We adopted this standard effective January 1, 2019. The adoption of this standard did not have a material impact on our condensed consolidated financial statements. In February 2018, the FASB issued ASU 2018-02, Reclassification of Certain Tax Effects from Accumulated Other Comprehensive Income , which allows a reclassification from accumulated other comprehensive income to retained earnings for stranded effects resulting from the Tax Act. We adopted this standard effective January 1, 2019. The adoption of this standard did not have a material impact on our condensed consolidated financial statements. Recently Issued Accounting Pronouncements In March 2019, the FASB issued ASU No. 2019-01, Leases (Topic 842): Codification Improvements , to provide clarifications on ASC 842 and to correct unintended application of the guidance. The amendments in this Update include the following items brought to FASB’s attention through those interactions with stakeholders: (i) determining the fair value of the underlying asset by lessors that are not manufacturers or dealers; (ii) presentation on the statement of cash flows—sales-type and direct financing leases; and (iii) transition disclosures related to Topic 250, Accounting Changes and Error Corrections. The ASU is effective for the Company beginning January 1, 2020, with early adoption permitted. Management continues to evaluate the impact of this standard on our condensed consolidated financial statements. In June 2016, the FASB issued ASU No. 2016-13, Measurement of Credit Losses on Financial Instruments , which introduces an approach based on expected losses to estimate credit losses on certain types of financial instruments rather than incurred losses.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The ASU is effective for the Company beginning January 1, 2020, with early adoption permitted. Management continues to evaluate the impact of this standard on our condensed consolidated financial statements.</t>
  </si>
  <si>
    <t>Leases</t>
  </si>
  <si>
    <t>Leases [Abstract]</t>
  </si>
  <si>
    <t>Leases Our leasing operations consist of various arrangements, where we act either (i) as the lessee (mostly our corporate and regional offices on leased-facility model), or (ii) as the lessor (for our owned equipment rented to connectivity customers). Described below are the nature of these arrangements and financial statement impact: Real Estate Leases (as a Lessee) The Company has operating leases for office facilities throughout the United States and around the world. Upon inception of a contract, the Company evaluates if the contract, or part of the contract, contains a lease. A lease conveys the right to control the use of an identified asset for a period of time in exchange for consideration. Leases include both a right-of-use asset and a lease liability. The right-of-use asset represents the Company’s right to use the underlying asset in the lease. The right-of-use asset also includes prepaid lease payments. The lease liability represents the present value of the remaining lease payments discounted using the incremental borrowing rate (“IBR”). Maintenance and property tax expenses are accounted for on an accrual basis as variable lease costs. The Company has elected to combine lease and nonlease components, if applicable. The Company records lease expense on a straight-line basis over the lease term in general and administrative expense. Total rent expense for the three months ended March 31, 2019 was $1.6 million . The Company’s leases have remaining lease terms of 1 year to 12 years. Lease terms include renewal or termination options that the Company is reasonably certain to exercise. For leases with a term of twelve months or less, the Company does not record a right-of-use asset and associated lease liability on its condensed consolidated balance sheet. The Company reviews the carrying value of its right-of-use assets for impairment whenever events or changes in circumstances indicate that the recorded value may not be recoverable. Recoverability of assets is measured by comparing the carrying amounts of the assets to the estimated future undiscounted cash flows, excluding financing costs. If the Company determines that an impairment exists, any related impairment loss is estimated based on fair values. Equipment Held by Customers (as a Lessor) The Company either sells or leases certain equipment (including antennas, modems and routers, among others) as part of the bandwidth service to our maritime and land connectivity customers. To the extent there are no changes to existing customer lease arrangements, we account for equipment transactions as operating leases and, hence, recorded the equipment cost as part of property and equipment. We recognize lease payments for operating leases as licensing &amp; services revenue in our consolidated statement of operations on a straight-line basis over the lease term. We assess any new arrangements or modifications to existing arrangements and determine the impact of the economic circumstances (and any changes thereto) to the lease classification of these equipment held by our connectivity customers. We recognize investments in leases for sales-type leases when the risk and rewards of ownership are not fully transferred to the customer due to our continued involvement with the equipment. The income on operating leases and sales-type lease for the three-months ended March 31, 2019 is presented in the foregoing table (in thousands): Three Months Ended March 31, 2019 Lease income from operating leases (1) $ 32,724 Earned income on sales-type leases (2) 185 Total Licensing &amp; Service Revenues -- Maritime &amp; Land Connectivity $ 32,909 (1) This is classified as Licensing and services revenue. (2) This includes the customer equipment arrangement classified as sales-type lease as of March 31, 2019. Other Arrangements (as a Lessee) The Company leases certain computer software and equipment under finance leases that expire on various dates through 2020, for which the outstanding lease liability balance is assessed as insignificant as of March 31, 2019. The Company also evaluates its satellite bandwidth arrangements for embedded leases when the Company has the right to control the use of a significant portion of the asset. The Company has entered into a lease arrangement for bandwidth capacity that will commence during the quarter ended June 30, 2019. Impact on Financial Statements The following table summarizes the impact of the adoption of ASC 842 on the Company’s condensed consolidated balance sheet and consolidated statement of operations, including both our real estate leases and a customer equipment arrangement meeting the sales-type lease classification (in thousands): Impact of Change in Accounting Policy -- as of and for the quarter ended March 31, 2019 As reported ASC 842 Impact Legacy GAAP Right-of-use assets, net $ 21,939 $ (21,939 ) $ — Other non-current assets (net lease investment) (1) 333 (333 ) — Property and equipment, net (2) — (148 ) (148 ) Lease liabilities -- Other current liabilities 4,197 (4,197 ) — -- Other non-current liabilities 20,818 (20,818 ) — Revenue - equipment (1) 333 (333 ) — Cost of sales - equipment (1) 148 (148 ) — (1) This includes the customer equipment arrangement classified as sales-type lease as of March 31, 2019, with net impact to our gross margin of $185,000. (2) Since we elected to adopt the package of practical expedients with the ASC 842 implementation as of January 1, 2019, all existing customer equipment arrangements continue to be classified as operating leases, except as described in preceding footnote. Any new arrangements or changes/modifications to existing contracts after January 1, 2019 adoption date are subject to lease classification assessment in accordance with ASC 842’s new lease accounting model. Supplemental Cash Flow Information, Weighted-Average Remaining Lease Term and Discount Rate Because the rate implicit in each lease is not readily determinable, the Company uses its IBR to determine the present value of the lease payments. The following table discloses the weighted-average remaining lease term and IBR for our operating real estate leases, as well as supplemental cash flow information (in thousands): Three Months Ended March 31, 2019 Supplemental cash flow information Cash paid for amounts included in measurement of operating lease liabilities $ 1,436 Right-of-use-assets obtained in exchange for operating lease obligations $ — Weighted average remaining lease term -- operating leases 7.87 years Weighted average IBR -- operating leases 9.68 % Maturity Analysis As Lessee -- Real Estate Operating Leases The following table reflects undiscounted cash flows on an annual basis for the Company’s lease liabilities as of March 31, 2019 (in thousands): Years Ending December 31, Amount 2019 (remaining nine months) $ 3,643 2020 4,781 2021 4,727 2022 4,428 2023 4,023 Thereafter 15,106 Total Future Lease Payments $ 36,708 Less: Imputed interest (11,693 ) Present value of Lease Liabilities $ 25,015 The following is a schedule of future minimum lease payments under operating leases as of December 31, 2018 (in thousands): Years Ending December 31, Amount 2019 $ 4,941 2020 4,593 2021 4,359 2022 3,818 2023 3,541 Thereafter 13,115 Total minimum lease payments $ 34,367 As Lessor -- Maritime &amp; Land Monthly Recurring Charges The following is a schedule of future monthly recurring charges (“MRCs”) arising from our contractual arrangements with Maritime &amp; Land Connectivity customers as of March 31, 2019 (in thousands): Years Ending December 31, Amount 2019 (remaining 9 months) $ 80,814 2020 51,332 2021 27,603 2022 4,497 2023 1,935 Total M&amp;L Monthly Recurring Charges $ 166,181 The following is a schedule of future MRCs arising from our contractual arrangements with Maritime &amp; Land Connectivity customers as of December 31, 2018 (in thousands): Years Ending December 31, Amount 2019 $ 89,111 2020 34,885 2021 20,594 2022 4,864 2023 2,396 Total M&amp;L Monthly Recurring Charges $ 151,850 The book value of the equipment held by customers under operating leases, which are classified as “Equipment” in Note 4 - Property &amp; Equipment , follows: March 31, 2019 December 31, 2018 Equipment Gross balance $ 58,465 62,012 Accumulated depreciation (24,511 ) (25,232 ) Net Book Value $ 33,954 $ 36,780</t>
  </si>
  <si>
    <t>Property and Equipment, net</t>
  </si>
  <si>
    <t>Property, Plant and Equipment [Abstract]</t>
  </si>
  <si>
    <t>Property and Equipment, net Property and equipment, net consisted of the following (in thousands): March 31, 2019 December 31, 2018 Leasehold improvements $ 7,267 $ 6,579 Furniture and fixtures 2,149 2,147 Equipment 156,283 156,029 Computer equipment 16,993 18,561 Computer software 42,917 38,475 Automobiles 303 293 Buildings 7,051 8,005 Albatross (Company-owned aircraft) 456 447 Satellite transponders 70,806 62,306 Construction in-progress 10,610 7,771 Total property and equipment $ 314,835 $ 300,613 Accumulated depreciation (134,280 ) $ (124,036 ) Property and equipment, net $ 180,555 $ 176,577 Depreciation expense, including software amortization expense, by classification consisted of the following (in thousands): Three Months Ended March 31, 2019 2018 Cost of sales $ 8,934 $ 8,067 Sales and marketing 1,002 788 Product development 835 686 General and administrative 3,382 3,127 Total depreciation expense $ 14,153 $ 12,668</t>
  </si>
  <si>
    <t>Goodwill and Intangible Assets Disclosure [Abstract]</t>
  </si>
  <si>
    <t>Goodwill We have three separate reporting units for purposes of our goodwill impairment testing. The changes in the carrying amount of goodwill by reporting unit were as follows (in thousands): Aviation Connectivity Maritime &amp; Land Connectivity Media &amp; Content Total Balance as of December 31, 2018, net 54,022 22,130 83,410 159,562 Foreign currency translation adjustments — — 25 25 Balance at March 31, 2019, net $ 54,022 $ 22,130 $ 83,435 $ 159,587 As of March 31, 2019, the cumulative impairment write-offs relating to our Aviation Connectivity and our Maritime &amp; Land Connectivity reporting units were $44.0 million and $187.0 million , respectively. The Company evaluates the recoverability of its long-lived assets with finite useful lives for impairment when events or changes in circumstances indicate that the carrying amount of an asset group may not be recoverable. During the first quarter of 2019, due to a significant decline in our market capitalization, which we consider to be a triggering event, we conducted an initial test of impairment for our Goodwill based on qualitative factors. Among our considerations, we noted that actual results for our three reporting units aligned with the historical projections used in our most recent quantitative impairment analysis performed as of December 31, 2018. After assessing the totality of events or circumstances, we determined that it is not more likely than not that the fair value of any of our reporting units are less than their respective carrying amounts as of March 31, 2019.</t>
  </si>
  <si>
    <t>Intangible Assets, net</t>
  </si>
  <si>
    <t>Intangible Assets, net As a result of historical business combinations, the Company acquired finite-lived intangible assets that are primarily amortized on a straight-line basis and the values of which approximate their expected cash flow patterns. The Company’s finite-lived intangible assets have assigned useful lives ranging from 2.0 to 10.0 years (weighted average of 7.5 years ). Intangible assets, net consisted of the following (dollars in thousands): March 31, 2019 Weighted Average Useful Lives Gross Carrying Amount Accumulated Amortization Net Carrying Amount Intangible assets: Definite life: Existing technology -- software 5.2 years $ 36,799 $ 24,960 $ 11,839 Developed technology 8.0 years 7,317 5,030 2,287 Customer relationships 8.7 years 138,358 78,699 59,659 Backlog 3.0 years 18,300 16,268 2,032 Other 5.1 years 1,249 731 518 Total $ 202,023 $ 125,688 $ 76,335 December 31, 2018 Weighted Average Useful Lives Gross Carrying Amount Accumulated Amortization Net Carrying Amount Intangible assets: Definite life: Existing technology -- software 5.2 years $ 36,799 $ 23,114 $ 13,685 Developed technology 8.0 years 7,317 4,802 2,515 Customer relationships 8.7 years 138,358 74,558 63,800 Backlog 3.0 years 18,300 14,742 3,558 Other 5.1 years 1,249 671 578 Total $ 202,023 $ 117,887 $ 84,136 We expect to record amortization of intangible assets as follows (in thousands): Year ending December 31, Amount 2019 (remaining nine months) $ 20,844 2020 22,263 2021 13,824 2022 7,907 2023 6,890 Thereafter 4,607 Total $ 76,335 We recorded amortization expense of $7.8 million and $10.7 million for the three months ended March 31, 2019 and 2018 , respectively.</t>
  </si>
  <si>
    <t>Equity Method Investments</t>
  </si>
  <si>
    <t>Equity Method Investments and Joint Ventures [Abstract]</t>
  </si>
  <si>
    <t>Equity Method Investments In connection with the EMC Acquisition, the Company acquired 49% equity interests in each of its Wireless Maritime Services, LLC (“WMS”) and Santander Teleport S.L. (“Santander”) joint ventures (which equity interests EMC owned at the time of the EMC Acquisition). These investments are accounted for using the equity method of accounting, under which our results of operations include our share of the income of WMS and Santander in Income from equity method investments in our condensed consolidated statements of operations. Following is the summarized balance sheet information for these equity method investments on an aggregated basis as of March 31, 2019 and December 31, 2018 (in thousands): March 31, 2019 December 31, 2018 Current assets $ 37,439 $ 40,224 Non-current assets 27,162 26,115 Current liabilities 14,824 15,880 Non-current liabilities 2,449 2,581 Following is the summarized results of operations information for these equity method investments on an aggregated basis for the three months ended March 31, 2019 and 2018 (in thousands): Three Months Ended March 31, 2019 2018 Revenue $ 32,100 $ 36,211 Net income 6,887 5,899 The carrying values of the Company’s equity interests in WMS and Santander as of March 31, 2019 and December 31, 2018 were as follows (in thousands): March 31, 2019 December 31, 2018 Carrying value in our equity method investments $ 85,230 $ 83,135 As of March 31, 2019 , there was an aggregate difference of $58.6 million between the carrying amounts of these investments and the amounts of underlying equity in net assets in these investments. The difference was determined by applying the acquisition method of accounting in connection with the EMC Acquisition and is being amortized ratably over the life of the related acquired intangible assets. The weighted-average life of the intangible assets at the time of the EMC Acquisition in total was 14.9 years.</t>
  </si>
  <si>
    <t>Financing Arrangements</t>
  </si>
  <si>
    <t>Debt Disclosure [Abstract]</t>
  </si>
  <si>
    <t>Financing Arrangements A summary of our borrowings as of March 31, 2019 and December 31, 2018 is set forth below (in thousands): March 31, 2019 December 31, 2018 Senior secured term loan facility, due January 2023 (+) $ 475,000 $ 478,125 Senior secured revolving credit facility, due January 2022 (+)(1) 50,915 54,015 2.75% convertible senior notes due 2035 (2) 82,500 82,500 Second Lien Notes, due June 2023 (3) 167,957 158,450 Other debts (4) 17,380 1,707 Unamortized bond discounts, fair value adjustments and issue costs, net (63,234 ) (65,186 ) Total carrying value of debt 730,518 709,611 Less: current portion, net (38,190 ) (22,673 ) Total non-current $ 692,328 $ 686,938 (+) This facility is a component of the 2017 Credit Agreement (as defined below). (1) As of March 31, 2019, the available balance under our $85.0 million revolving credit facility is $29.9 million (net of outstanding letters of credit). The 2017 Credit Agreement provides for the issuance of letters of credit in the amount equal to the lesser of $15.0 million and the aggregate amount of the then-remaining revolving loan commitment. As of March 31, 2019, we had outstanding letters of credit of $4.2 million under the 2017 Credit Agreement. We expect to draw on the 2017 Revolving Loans from time to time to fund our working capital needs and for other general corporate purposes. (2) The principal amount outstanding of the 2.75% convertible senior notes due 2035 (the “Convertible Notes”) as set forth in the foregoing table was $82.5 million as of March 31, 2019 , and is not the carrying amount (i.e. outstanding principal amount is net of debt issuance costs and discount associated with the equity component). The carrying amount was $70.6 million and $70.4 million as of March 31, 2019 and December 31, 2018 , respectively. (3) The principal amount outstanding of the Second Lien Notes as set forth in the foregoing table was $168.0 million as of March 31, 2019 , and is not the carrying amount (i.e. outstanding principal amount is net of debt issuance costs and discount associated with the equity component, and includes approximately $9.5 million of PIK interest converted to principal during the three months ended March 31, 2019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4) As of March 31, 2019, Other debts primarily consisted of (i) $8.5 million financing for transponder purchases (payable in staggered dates until April 2020); and (ii) $7.4 million advance against future dividends from a related party (refer to Note 9. Related Party Transactions for further details). The aggregate contractual maturities of all borrowings subsequent to March 31, 2019 are as follows (in thousands): Years Ending December 31, Amount 2019 (remaining nine months) $ 31,939 2020 28,644 2021 25,043 2022 75,958 2023 549,251 Thereafter 82,917 Total $ 793,752</t>
  </si>
  <si>
    <t>Related Party Transactions</t>
  </si>
  <si>
    <t>Related Party Transactions [Abstract]</t>
  </si>
  <si>
    <t>Related Party Transactions Loan Advances in lieu of Future Payouts from WMS In February 2019, the Company entered into a demand promissory note with WMS (as an advance against future dividends that WMS may pay the Company) for approximately $7.4 million , bearing interest at 6.5% per annum, and concurrently signed an agreement to waive future dividends or other such distributions by WMS to the Company until such time as the outstanding principal on the demand promissory note has been repaid in full. The outstanding demand promissory note would be reduced dollar-for-dollar by any such distribution amounts waived. The Company may prepay the promissory note at any time without prepayment penalty. The entire principal balance of this promissory note together with all accrued but unpaid interest is due on the earliest to occur of (i) demand by the holder, (ii) December 31, 2020 and (iii) the date of acceleration of the promissory note as a result of the occurrence of an event of default. Due to Santander In connection with the EMC Acquisition, the Company acquired a 49% equity interest in Santander. The Company accounts for its interest in Santander using the equity method and includes our share of Santander’s profits or losses in Income from equity method investments in the condensed consolidated statements of operations. During the three months ended March 31, 2019 and 2018, the Company purchased approximately $1.1 million and $1.4 million , respectively, from Santander for their Teleport services and related network operations support services. As of March 31, 2019 and December 31, 2018 the Company owed Santander approximately $1.8 million and $1.3 million , respectively, as remaining payments for these services, which is included in Accounts payable and accrued liabilities in the condensed consolidated balance sheets for their teleport services and related network operations support services. Subscription Receivable with Former Employee A former employee is party to a Secured Promissory Note dated July 15, 2011, pursuant to which the former employee agreed to pay the Company (as successor to Row 44, Inc., which is a Company subsidiary) a principal sum of approximately $0.4 million , plus interest thereon at a rate of 6% per annum. The former employee granted the Company a security interest in shares of Row 44 held by him (which Row 44 shares were subsequently converted into 223,893 shares of the Company’s common stock) to secure his obligations to repay the loan. As of March 31, 2019 and December 31, 2018 , the balance of the note (with interest) was approximately $0.6 million , which is presented as a subscription receivable. We recognize interest income on the note when earned (using the simple interest method) but have not collected any interest payments since the origination of the note. Interest income recognized by the Company during the three months ended March 31, 2019 and March 31, 2018 was not material. The Company makes ongoing assessments regarding the collectability of this note and the subscription receivable balance, and is currently in litigation with the former employee to recover the loan and to address the former employee’s allegations that we breached related settlement agreements with him in 2014 and 2015. Amended and Restated Registration Rights Agreement When we consummated our business combination in January 2013 with Row 44 and AIA, we entered into an amended and restated registration rights agreement with Par Investment Partners, L.P. (“PAR”), entities affiliated with Putnam Investments, Global Eagle Acquisition LLC (the “Sponsor”) and our then and current Board members, Harry E. Sloan and Jeff Sagansky, who were affiliated with the Sponsor. Under that agreement, we agreed to register the resale of securities held by them (the “registrable securities”) and to sell those registrable securities pursuant to an effective registration statement in a variety of manners, including in underwritten offerings. We also agreed to pay the security holders’ expenses in connection with their exercise of their registration rights. During 2017, Putnam Investments was a beneficial owner of more than 5% of our outstanding common stock. According to a Schedule 13G/A filed on February 7, 2018, Putnam Investments no longer holds more than 5% of our outstanding common stock, and as such has ceased to be a related party. PAR and Messrs. Sloan and Sagansky continue to be related parties. In addition, the amended and restated registration rights agreement restricts our ability to grant registration rights to a third party on parity with or senior to those held by the “holders” (as defined under that agreement) without the consent of holders of at least a majority of the “registrable securities” under that agreement. In April 2018, we entered into a consent to the amended and restated registration rights agreement with PAR whereby PAR (as a holder of a majority of registrable securities thereunder) consented to the registration rights that we provided to Searchlight Capital Partners, L.P. (“Searchlight”) as part of its investment in us.</t>
  </si>
  <si>
    <t>Commitments and Contingencies</t>
  </si>
  <si>
    <t>Commitments and Contingencies Disclosure [Abstract]</t>
  </si>
  <si>
    <t>Commitments and Contingencies Movie License and Internet Protocol Television (“IPTV”) Commitments In the ordinary course of business, we have long-term commitments, such as license fees and guaranteed minimum payments owed to content providers. In addition, we have long-term arrangements with service and television providers to license and provide content and IPTV services that are subject to future guaranteed minimum payments from us to the licensor. The following is a schedule of future minimum commitments under movie and IPTV arrangements as of March 31, 2019 (in thousands): Years Ending December 31, Amount 2019 (remaining nine months) $ 36,745 2020 13,210 2021 4,807 2022 800 Total $ 55,562 Satellite Bandwidth Capacity The Company maintains agreements with satellite service providers to provide for satellite capacity. The Company expenses these satellite fees in the month the service is provided as a charge to licensing and services cost of sales. The following is a schedule of future minimum satellite costs, across all connectivity end-markets, as of March 31, 2019 (in thousands): Years Ending December 31, Amount 2019 (remaining nine months) $ 78,653 2020 73,754 2021 45,188 2022 32,849 2023 31,389 Thereafter 87,942 Total Future Payments $ 349,775 Other Commitments In the normal course of business, we enter into future purchase commitments with some of our connectivity vendors to secure future inventory for our customers and engineering and antenna project developments. As of March 31, 2019 , we also had outstanding letters of credit in the amount of $4.7 million , of which $4.2 million were issued under the letter of credit facility under the senior secured credit agreement that the Company entered into on January 6, 2017 (the “2017 Credit Agreement”). Contingencies We are subject to various legal proceedings and claims that have arisen in the ordinary course of business and that have not been fully and finally adjudicated. We record accruals for loss contingencies when our management concludes it is probable that a liability has been incurred and the amount of the related loss can be reasonably estimated. On a regular basis, our management evaluates developments in legal proceedings and other matters that could cause an increase or decrease in the amount of the liability that has been accrued previously. While it is not possible to accurately predict or determine the eventual outcomes of these matters, an adverse determination in one or more of these matters could have a material adverse effect on our consolidated financial position, results of operations or cash flows. Some of our legal proceedings as well as other matters that our management believes could become significant are discussed below: • Music Infringement and Related Claims . On May 6, 2014, UMG Recordings, Inc., Capitol Records, Universal Music Corp. and entities affiliated with the foregoing (collectively, “UMG”) filed suit in the United States District Court for the Central District of California against us and Inflight Productions Ltd. (“IFP”), our indirect subsidiary, for copyright infringement and related claims and unspecified money damages. In August 2016, we entered into settlement agreements with major record labels and publishers, including UMG, to settle music copyright infringement and related claims (the “Sound Recording Settlements”). As a result of the Sound Recording Settlements, we paid approximately $18.0 million in cash and issued approximately 1.8 million shares of our common stock to settle lawsuits and other claims. Under the settlement agreement with UMG, we paid UMG an additional $5.0 million in cash in March 2017 and agreed to issue 500,000 additional shares of our common stock when and if our closing price of our common stock exceeds $10.00 per share and 400,000 additional shares of our common stock when and if the closing price of our common stock exceeds $12.00 per share. In 2016, we received notices from several other music rights holders and associations acting on their behalf regarding potential claims that we infringed their music rights and the rights of artists that they represent. To date, none of these rights holders or associations has initiated litigation against us, except for BMG Rights Management (US) LLC (“BMG”) as described in the following paragraph. Other than in respect of the BMG litigation (the loss probability and liability estimate of which we discuss in the following paragraph), we believe that a loss relating to these matters is probable, but we believe that it is unlikely to be material and therefore have accrued an immaterial amount for these loss contingencies. If initiated however, we intend to vigorously defend ourselves against these claims. On May 3, 2018 , BMG filed suit in the United States District Court for the Central District of California against us and IFP for copyright infringement and related claims and unspecified money damages. The Court set the trial date for September 2019. We believe that a loss relating to this matter is probable, and therefore, we have reserved for this loss contingency in the amount of $1.0 million as of March 31, 2019. We intend to vigorously defend ourselves against this claim. • SwiftAir Litigation . On August 14, 2014, SwiftAir, LLC filed suit against our wholly owned subsidiary Row 44 and against Southwest Airlines for breach of contract, quantum meruit , unjust enrichment and similar claims and money damages in the Superior Court of California for the County of Los Angeles. SwiftAir and Row 44 had a contractual relationship whereby Row 44 agreed to give SwiftAir access to Row 44’s Southwest Airlines portal so that SwiftAir could market its destination deal product to Southwest Airlines’ passengers. In 2013, after Southwest Airlines decided not to proceed with the destination deal product, Row 44 terminated its contract with SwiftAir. In its lawsuit, SwiftAir seeks approximately $9 million in monetary damages against Row 44 and Southwest Airlines. In January 2018, the court granted Row 44’s motions in limine and thereby limited SwiftAir’s damages claims against Row 44 to nominal damages. Southwest Airlines however remains exposed to SwiftAir’s damages claims. If Southwest Airlines is not successful in its defense against those claims, then Southwest Airlines may seek indemnification from Row 44 for its loss. The trial in this lawsuit is currently scheduled to commence in June 2019. We intend to vigorously defend ourselves against SwiftAir’s claims as well as against any indemnification claim that Southwest Airlines may later assert against us. We do not believe that a material loss relating to this matter is probable, and due to the speculative nature of SwiftAir’s damages claims (and, therefore, Southwest Airlines’ potential indemnification claim), we are currently unable to estimate the amount of any potential loss; as such, we have not accrued any amount for this loss contingency. In addition, from time to time, we are or may be party to various additional legal matters incidental to the conduct of our business. Some of the outstanding legal matters include speculative claims for indeterminate amounts of damages, for which we have not recorded any contingency accrual. Additionally, we have determined that other legal matters are likely not material to our financial statements, and as such have not discussed those matters above. Although we cannot predict with certainty the ultimate resolution of these speculative and immaterial matters, based on our current knowledge, we do not believe that the outcome of any of these matters will have a material adverse effect on our financial statements.</t>
  </si>
  <si>
    <t>Equity Transactions</t>
  </si>
  <si>
    <t>Equity [Abstract]</t>
  </si>
  <si>
    <t>Equity Transactions 2013 Equity Plan Under the Company’s 2013 Amended and Restated Equity Incentive Plan (as amended, the “2013 Equity Plan”), the Administrator of the Plan, which is the Compensation Committee of the Company’s Board of Directors, was able to grant up to 11,000,000 shares (through stock options, restricted stock, restricted stock units (“RSUs”)) (including both time-vesting and performance-based RSUs) and other incentive awards) to employees, officers, non-employee directors, and consultants. The Company ceased using the 2013 Equity Plan for new equity issuances in December 2017, upon receiving stockholder approval of the Company’s new 2017 Omnibus Long-Term Incentive Plan, although the Company continues to have outstanding previously granted equity awards issued under the 2013 Equity Plan. These previously granted awards represent the right to receive 7,070,298 shares of the Company’s common stock (as of January 18, 2018) if and when they later vest and/or are exercised. See “2017 Equity Plan” immediately below. 2017 Equity Plan On December 21, 2017, the Company’s stockholders approved a new 2017 Omnibus Long-Term Incentive Plan (the “2017 Omnibus Plan”). The Company had 2,097,846 shares remaining shares available for issuance under the 2013 Equity Plan (as of that date) and those shares rolled into the 2017 Omnibus Plan became available for grant thereunder. The 2017 Omnibus Plan separately made available 6,500,000 shares of the Company’s common stock for new issuance thereunder, in addition to those rolled over from the 2013 Equity Plan. The Administrator of the 2017 Omnibus Plan, which is the Compensation Committee of the Company’s Board of Directors, may grant share awards (through stock options, restricted stock, RSUs (including both time-vesting and performance-based RSUs) and other incentive awards) to employees, officers, non-employee directors, and consultants. On June 25, 2018, the Company’s stockholders approved an amendment and restatement of the 2017 Equity Plan that increased by 2,000,000 the number of shares of the Company’s common stock authorized for issuance thereunder. Stock Repurchase Program In March 2016, our Board of Directors authorized a stock repurchase program under which we may repurchase up to $50.0 million of our common stock. Under the stock repurchase program, we may repurchase shares from time to time using a variety of methods, which may include open-market purchases and privately negotiated transactions. The extent to which we repurchase our shares, and the timing and manner of such repurchases, will depend upon a variety of factors, including market conditions, regulatory requirements and other corporate considerations, as determined by management. We measure all potential buybacks against other potential uses of capital that may arise from time to time. The repurchase program does not obligate us to repurchase any specific number of shares, and may be suspended or discontinued at any time. We expect to finance any purchases with existing cash on hand, cash from operations and potential additional borrowings. We did not repurchase any shares of our common stock during the three months ended March 31, 2019 and 2018 . As of March 31, 2019 , the remaining authorization under the stock repurchase plan was $44.8 million . Stock-Based Compensation Expense Stock-based compensation expense related to our directors and other personnel for the three months ended March 31, 2019 and 2018 was as follows (in thousands): Three Months Ended March 31, 2019 2018 Cost of services $ 27 $ 179 Sales and marketing 53 194 Product development 68 311 General and administrative 1,141 2,960 Total $ 1,289 $ 3,644 The compensation expense for the three months ended March 31, 2019 is reduced by $1.1 million revaluation adjustment related to the Company’s cash-settled phantom stock options. These awards are accounted for as liability awards and are re-measured at fair value each reporting period. Compensation expense is recognized over the requisite service period.</t>
  </si>
  <si>
    <t>Income Taxes</t>
  </si>
  <si>
    <t>Income Tax Disclosure [Abstract]</t>
  </si>
  <si>
    <t>Income Taxes The Company recorded an income tax provision expense of $0.1 million and an income tax benefit of $4.7 million for the three months ended March 31, 2019 and 2018 , respectively. In general, the effective tax rate for the three months ended March 31, 2019 differs from the federal income tax rate due to foreign withholding taxes, changes in valuation allowance, basis difference in convertible debt and effects of permanent differences. In general, the effective tax rate for the three months ended March 31, 2018 differs from the federal income tax rate due to the effects of foreign tax rate differences, foreign withholding taxes, changes in valuation allowance, and deferred tax expense on amortization of indefinite-lived intangible assets. During the quarter ended March 31, 2019, the Company recorded a $2.7 million adjustment to reduce additional paid-in capital with a corresponding reduction to income tax expense. The adjustment pertains to a difference between the book basis and tax basis of the Second Lien Notes and equity warrants with Searchlight. The initial value assigned to the equity warrants was recorded as an increase to additional paid-in capital, and a corresponding tax implication for the basis difference should have be recorded as an offsetting decrease to additional paid-in capital. This basis difference originated in 2018 and the adjustment was recorded in 2019 to correct an immaterial prior period error. Due to uncertainty as to the realization of benefits from the Company's U.S. and certain international net deferred tax assets, including net operating loss carryforwards, the Company has a full valuation allowance reserved against such net deferred tax assets. The Company intends to continue to maintain a full valuation allowance on certain jurisdictions’ net deferred tax assets until there is sufficient evidence to support the reversal of all or some portion of these allowances. As of March 31, 2019 , and December 31, 2018 , the liability for income taxes associated with uncertain tax positions was $7.8 million and $7.9 million , respectively. As of March 31, 2019 , and December 31, 2018 , the Company had accrued $6.2 million and $6.3 million , respectively, of interest and penalties related to uncertain tax positions. It is reasonably possible that the amount of the unrecognized benefit with respect to certain of the Company’s unrecognized tax positions may significantly decrease within the next 12 months. This change may be the result of settlement of ongoing foreign audits.</t>
  </si>
  <si>
    <t>Segment Information</t>
  </si>
  <si>
    <t>Segment Reporting [Abstract]</t>
  </si>
  <si>
    <t>Segment Information Our business comprises two operating segments: • Media &amp; Content: selects, manages, provides lab services and distributes wholly owned and licensed media content, video and music programming, advertising, applications and interactive games to the airline, maritime and other “away from home” non-theatrical markets. • Connectivity: provides customers, including their passengers, crew, remote workers and soldiers, as applicable, with (i) Wi-Fi connectivity via L, C, Ka and Ku-band satellite transmissions that enable access to the Internet, live television, on-demand content, shopping and travel-related information and (ii) operational solutions that allow customers to improve the management of their internal operations. Our Chief Executive Officer, the Company’s chief operating decision-maker (“CODM”), evaluates financial performance and allocates resources by reviewing revenue, costs of sales and contribution profit separately for our two segments. Total segment gross margin provides the CODM a measure to analyze operating performance of each of the Company’s operating segments and its enterprise value against historical data and competitors’ data. However, historical results may not be indicative of future results because operating performance is highly contingent on many factors, including customer tastes and preferences. All other financial information is reviewed by the CODM on a consolidated basis. The following table summarizes revenue and gross margin by our reportable segments for the three months ended March 31, 2019 and 2018 (in thousands): Three Months Ended March 31, 2019 2018 Revenue: Media &amp; Content -- Licensing and Services $ 80,010 $ 74,915 Connectivity -- Services 70,468 71,611 Connectivity -- Equipment 16,141 9,971 Total revenue $ 166,619 $ 156,497 Cost of sales: Media &amp; Content -- Licensing and Services $ 57,669 $ 54,471 Connectivity -- Services 65,600 57,943 Connectivity -- Equipment 10,925 6,082 Total 76,525 64,025 Total cost of sales $ 134,194 $ 118,496 Gross Margin: Media &amp; Content $ 22,341 $ 20,444 Connectivity 10,084 17,557 Total Gross Margin 32,425 38,001 Other operating expenses 51,515 67,560 Loss from operations $ (19,090 ) $ (29,559 ) The Company’s total assets by segment were as follows (in thousands): March 31, 2019 December 31, 2018 Media &amp; Content $ 335,828 $ 346,280 Connectivity 370,665 355,144 Total segment assets 706,493 701,424 Corporate assets 28,363 15,663 Total assets $ 734,856 $ 717,087</t>
  </si>
  <si>
    <t>Fair Value Measurements</t>
  </si>
  <si>
    <t>Fair Value Disclosures [Abstract]</t>
  </si>
  <si>
    <t>Fair Value Measurements The accounting guidance for fair value establishes a framework for measuring fair value and establishes a three-level valuation hierarchy for disclosure of fair value measurement. The valuation hierarchy is based upon the transparency of inputs to the valuation of an asset or liability as of the measurement date. The three levels are defined as follows: • Level 1 : Observable quoted prices in active markets for identical assets and liabilities. • Level 2 : Observable quoted prices for similar assets and liabilities in active markets, quoted prices for identical or similar instruments in markets that are not active, and model-based valuation techniques for which all significant assumptions are observable in the market. • Level 3 :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Fair value is defined as the price that would be received to sell an asset or paid to transfer a liability in an orderly transaction between market participants at the measurement date. The assets and liabilities that are fair valued on a recurring basis are described below and contained in the following tables. In addition, on a non-recurring basis, the Company may be required to record other assets and liabilities at fair value. These non-recurring fair value adjustments involve the lower of carrying value or fair value accounting and write-downs resulting from impairment of assets. The following tables summarize our financial assets and liabilities measured at fair value on a recurring basis as of March 31, 2019 , and December 31, 2018 , respectively (dollar values in thousands, other than per-share values): March 31, 2019 Quotes Prices in Active Markets (Level 1) Significant Other Observable Inputs (Level 2) Significant Other Unobservable Inputs (Level 3) Liabilities: Earn-out liability (1) $ 114 $ — $ — $ 114 Contingently issuable shares (2) 432 — — 432 Phantom stock options (3) 348 — — 348 Total $ 894 $ — $ — $ 894 December 31, 2018 Quotes Prices in Active Markets (Level 1) Significant Other Observable Inputs (Level 2) Significant Other Unobservable Inputs (Level 3) Liabilities: Earn-out liability (1) $ 114 $ — $ — $ 114 Contingently issuable shares (2) 1,371 — — 1,371 Phantom stock options (3) 1,564 — — 1,564 Total $ 3,049 $ — $ — $ 3,049 (1) Represents aggregate earn-out liabilities assumed in business combinations for the year ended December 31, 2015. (2) In connection with the Sound-Recording Settlements (as described in Note 10. Commitments and Contingencies to our 2018 Form 10-K),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3) Our cash-settled phantom stock options are accounted for as liability awards and are re-measured at fair value each reporting period with changes flowing through statement of operations. As of March 31, 2019 , the aggregate estimated fair value of our cash-settled phantom stock options was $1.1 million for which the amortized portion recognized as a liability in our condensed consolidated balance sheet was $348,000 . The following table shows the carrying amounts and the fair values of our long-term debt in the condensed consolidated financial statements at March 31, 2019 and December 31, 2018 , respectively (in thousands): March 31, 2019 December 31, 2018 Carrying Amount (7) Fair Value Carrying Amount (7) Fair Value Senior secured term loan facility, due January 2023 (+)(1) $ 475,000 $ 467,875 $ 478,125 $ 473,344 Senior secured revolving credit facility, due January 2022 (+)(2) 50,915 50,915 54,015 54,015 2.75% convertible senior notes due 2035 (1)(3) 82,500 33,413 82,500 49,064 Second Lien Notes, due June 2023 (4)(5) 167,957 90,307 158,450 112,230 Other debt (6) 17,380 17,380 1,707 1,707 $ 793,752 $ 659,890 $ 774,797 $ 690,360 (+) This facility is a component of the 2017 Credit Agreement. (1) The estimated fair value is classified as Level 2 financial instrument and was determined based on quoted prices of the instrument in a similar over-the-counter market. (2) The estimated fair value is considered to approximate carrying value and is classified as Level 3 financial instruments. We expect to draw on the 2017 Revolving Loans from time to time to fund our working capital needs and for other general corporate purposes. (3) The fair value of the 2.75% Convertible Notes is exclusive of the conversion feature therein, which was originally allocated for reporting purposes at $13.0 million , and is included in the condensed consolidated balance sheets within “Additional paid-in capital”. The principal amount outstanding of the Convertible Notes was $82.5 million as of March 31, 2019 , and the carrying amounts in the foregoing table reflect this outstanding principal amount net of debt issuance costs and discount associated with the equity component. (4) The principal amount outstanding of the Second Lien Notes, due June 2023 as set forth in the foregoing table was $168.0 million as of March 31, 2019 , and is not the carrying amount of the indebtedness ( i.e. outstanding principal amount net of debt issuance costs and discount associated with the equity component and includes approximately $9.5 million of payment-in-kind (“PIK”) interest converted to principal during the three months ended March 31, 2019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see Note 8.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For March 31, 2019, Other debts primarily consisted of (i) $8.5 million financing for transponder purchases; and (ii) $7.4 million advance against future dividends from relate party (refer to Note 9. Related Party Transactions for further details). (7) The carrying amounts presented above at March 31, 2019 and December 31, 2018 exclude $63.2 million and $65.2 million of unamortized bond discounts and issuance costs, respectively.</t>
  </si>
  <si>
    <t>Concentrations</t>
  </si>
  <si>
    <t>Risks and Uncertainties [Abstract]</t>
  </si>
  <si>
    <t>Concentrations Financial instruments that potentially subject us to a concentration of credit risk consist of cash and cash equivalents and accounts receivable. As of March 31, 2019 , and 2018 , we maintain our cash and cash equivalents primarily with major U.S. financial institutions and foreign banks. Deposits with these institutions at times exceed the federally insured limits, which potentially subjects us to concentration of credit risk. We have not historically experienced any losses related to these balances and believe that there is minimal risk of any such losses. As of March 31, 2019 , approximately $11.8 million of our total cash and cash equivalents of $20.8 million was held by our foreign subsidiaries. If we repatriate these funds for use in our U.S. operations, we may be required to pay income taxes in the U.S. on the repatriated amount at the tax rates then in effect, reducing the net cash proceeds to us after repatriation. In the event we elect to repatriate any of these funds, we believe we have sufficient net operating losses for the foreseeable future to offset any repatriated income. As a result, we do not expect that any such repatriation would create a tax liability in the U.S. or have a material impact on our effective tax rate. Customer Concentration A substantial portion of our revenue is generated through arrangements with Southwest Airlines, Inc. (“Southwest Airlines”). As of March 31, 2019 and 2018 , the percentage of revenue generated through this customer was as follows: Three Months Ended March 31, 2019 2018 Southwest Airlines as a percentage of total revenue 21 % 18 % Southwest Airlines as a percentage of Connectivity revenue 39 % 33 % No other customer accounted for greater than 10% of total revenue for the periods presented. Accounts receivable from Southwest Airlines represented 16% of the total accounts receivable as of each of March 31, 2019 and December 31, 2018 , respectively.</t>
  </si>
  <si>
    <t>Net Results Per Share</t>
  </si>
  <si>
    <t>Earnings Per Share [Abstract]</t>
  </si>
  <si>
    <t>Net Results Per Share Basic loss per share is computed using the weighted-average number of common shares outstanding during the applicable period. Diluted loss per share is computed using the weighted-average number of common shares and the dilutive effect of contingent shares outstanding during the applicable period. Potentially dilutive contingent shares, which consist of stock options, restricted stock units (including performance stock units), liability warrants, warrants issued to third parties and accounted for as equity instruments, convertible senior notes and contingently issuable shares, have been excluded from the diluted loss per share calculation when the effect of including such shares is anti-dilutive. The following table sets forth the computation of basic and diluted net loss per share of common stock (in thousands, except per share amounts): Three Months Ended March 31, 2019 2018 Net loss (numerator): Net loss – basic and diluted $ (37,609 ) $ (38,284 ) Shares (denominator): Weighted-average shares – basic and diluted 91,831 90,792 Loss per share -- basic and diluted $ (0.41 ) $ (0.42 ) The following weighted average common equivalent shares are excluded from the calculation of the Company’s net loss per share as their inclusion would have been anti-dilutive (in thousands): Three Months Ended March 31, 2019 2018 Employee stock options 5,123 6,240 Restricted stock units (including performance stock units) 2,182 2,194 Public SPAC Warrants (1) — 2,143 2.75% convertible senior notes due 2035 4,447 4,447 Contingently issuable shares (2) 900 900 Searchlight Penny Warrants (3) 18,066 803 Searchlight Market Warrants (3) 13,000 578 (1) 6,173,228 of our publicly traded warrants (the “Public SPAC Warrants”) expired on January 31, 2018 and are no longer exercisable. (2) In connection with the Sound Recording Settlement, we are obligated to issue 500,000 shares of our common stock to UMG when and if the closing price of our common stock exceeds $10.00 per share, and 400,000 shares of our common stock to UMG when and if the closing price of our common stock exceeds $12.00 per share. (3) On March 27, 2018 we sold to Searchlight (and associated entities) $150.0 million in aggregate principal amount of our Second Lien Notes as well as warrants to acquire an aggregate of 18,065,775 shares of the Company’s common stock at an exercise price of $0.01 per share (the “Penny Warrants”) and warrants to acquire an aggregate of 13,000,000 shares of Common Stock at an exercise price of $1.57 per share (the “Market Warrants”). See Note 9. Financing Arrangements to our 2018 Form 10-K.</t>
  </si>
  <si>
    <t>Subsequent Event</t>
  </si>
  <si>
    <t>Subsequent Events [Abstract]</t>
  </si>
  <si>
    <t>Subsequent Event Potential Sales of Certain Businesses or Assets In connection with our strategic initiatives, we are considering the divestiture of various businesses and assets, including the potential sale of elements of our Maritime, Enterprise and Government business unit. Based on inbound interest, we retained a financial advisor in April 2019 to evaluate offers for non-aviation components of our Connectivity business. We expect to conclude our evaluation during the second quarter. We are also considering the sale of certain joint venture interests, consistent with our strategy to reduce leverage and focus our resources.</t>
  </si>
  <si>
    <t>Basis of Presentation and Summary of Significant Accounting Policies (Policies)</t>
  </si>
  <si>
    <t>Basis of Presentation</t>
  </si>
  <si>
    <t>Basis of Presentation In the opinion of the Company's management, the unaudited interim condensed consolidated financial statements have been prepared on the same basis as the Company's audited consolidated financial statements for the year ended December 31, 2018 , and include all adjustments, which include only normal recurring adjustments, necessary for the fair presentation of the Company's interim unaudited condensed consolidated financial statements for the three months ended March 31, 2019 . The results for the three months ended March 31, 2019 are not necessarily indicative of the results expected for the full 2019 fiscal year. The consolidated balance sheet as of December 31, 2018 has been derived from the Company's audited balance sheet included in the Company's Annual Report on Form 10-K filed with the U.S. Securities and Exchange Commission (the "SEC") on March 18, 2019 (the "2018 Form 10-K"). The interim unaudited condensed consolidated financial statements have been prepared in accordance with accounting principles generally accepted in the United States (“GAAP”) for interim financial information and with the instructions to SEC Form 10-Q and Article 10 of SEC Regulation S-X. They do not include all of the information and footnotes required by GAAP for complete audited financial statements. Therefore, these interim unaudited condensed consolidated financial statements should be read in conjunction with the Company's audited consolidated financial statements and notes thereto included in the 2018 Form 10-K. These unaudited condensed consolidated financial statements have been prepared on the basis of the Company having sufficient liquidity to fund its operations for at least the next twelve months from the issuance of these financial statements in accordance with the Financial Accounting Standards Board (“FASB”) Accounting Standards Codification (“ASC”) Topic 205-40, Presentation of Financial Statements - Going Concern. The Company’s principal sources of liquidity have historically been its debt and equity issuances and its cash and cash equivalents, which as of March 31, 2019 included cash and cash equivalents of approximately $20.8 million , and available borrowing capacity under our 2017 Revolving Loans (as defined below) of approximately $29.9 million , for a total available liquidity of approximately $50.7 million . The Company’s internal plans and forecasts indicate that it will have sufficient liquidity to continue to fund its business and operations for at least the next twelve months in accordance with ASC Topic 205-40. Please refer to Note 2. Basis of Preparation and Summary of Accounting Policies in our 2018 Form 10-K for additional details.</t>
  </si>
  <si>
    <t>Revenue Recognition</t>
  </si>
  <si>
    <t>Revenue Recognition The Company accounts for a contract with a customer when an approved contract exists, the rights of the parties are identified, payment terms are identified, the contract has commercial substance and the collectability of substantially all of the consideration is probable. Revenue is recognized as the Company satisfies performance obligations by transferring a promised good or service to a customer. Our assessments regarding the timing of transfer of control and revenue recognition for each business segment are summarized below and further detailed in Note 2. Basis of Preparation and Summary of Accounting Policies — Revenue Recognition in our 2018 Form 10-K: • Media &amp; Content – specific to the sale and/or licensing of media content and the related technical services, such as digital delivery of media advertising, encoding of video &amp; music products, development of graphical interfaces and provision of materials, we consider control to have transferred when: (i) the content has been delivered, and (ii) the services required under the contract have been performed. Revenue recognition is dependent on the nature of the customer contract. Content licenses to customers are typically categorized into usage-based or flat fee-based fee structures. For usage-based fee structures, revenue is recognized as the usage occurs. For flat-fee based structures, revenue is recognized upon the available date of the license, typically at the beginning of each cycle, or straight-line over the license period. • Connectivity – we provide satellite-based Internet services and related technical and network support services, as well as the physical equipment to enable connectivity. For Aviation, the revenue is recognized over time as control is transferred to the customer ( i.e. the airline), which occurs continuously as customers receive the bandwidth/ connectivity services. Equipment revenue is recognized when control passes to the customer, which is at the later of shipment of the equipment to the customer or obtaining regulatory certification for the operation of such equipment, as applicable. For Maritime and Land, revenue is recognized over time as the customer receives the bandwidth/ connectivity services. Certain of the Company’s contracts involve a revenue sharing or reseller arrangement to distribute the connectivity services. The Company assesses these services under the principal versus agent criteria and determined that the Company acts in the role of an agent and accordingly records such revenues on a net basis. The following table presents the disaggregation of the Company’s revenue from contracts with customers for the three months ended March 31, 2019 and 2018: Three Months Ended March 31, 2019 2018 Media &amp; Content -- Licensing and Services $ 80,010 $ 74,915 Connectivity -- Aviation Services 31,241 29,325 Connectivity -- Aviation Equipment 14,060 7,598 Connectivity -- Maritime &amp; Land Services 39,227 42,286 Connectivity -- Maritime &amp; Land Equipment 2,081 2,373 Total Revenues $ 166,619 $ 156,497 Contract Liabilities Aviation connectivity contracts involve performance obligations primarily relating to the delivery of connectivity equipment and connectivity services. The connectivity equipment can be provided at a discount and is delivered upfront while the connectivity services are rendered and paid over time. Revenue is allocated based upon the SSP methodology. Where the SSP exceeds the revenue allocation, the revenue to which the Company is entitled is contingent on performing the ongoing connectivity services and the Company records a contract asset accordingly. The balance as of March 31, 2019 and December 31, 2018 of contract contingent revenue was not material. For some customer contracts, the Company may invoice upfront for services recognized over time or for contracts in which it has unsatisfied performance obligations. Payment terms and conditions vary by contract type, although terms generally include payment terms of 30 to 45 days. In the above circumstances, where the timing of invoicing differs from the timing of revenue recognition, the Company has determined its contracts do not include a significant financing component. The following table summarizes the significant changes in the contract liabilities balances during the quarter ended March 31, 2019 (in thousands):</t>
  </si>
  <si>
    <t>Valuation of Goodwill and Intangible Assets</t>
  </si>
  <si>
    <t>Valuation of Goodwill and Intangible Assets The Company performs valuations of assets acquired and liabilities assumed on each acquisition accounted for as a business combination, and allocates the purchase price of each acquired business to its respective net tangible and intangible assets and liabilities. Acquired intangible assets principally consist of technology, customer relationships, backlog and trademarks. Liabilities related to intangibles principally consist of unfavorable vendor contracts. The Company determines the appropriate useful life by performing an analysis of expected cash flows based on projected financial information of the acquired businesses. Intangible assets are amortized over their estimated useful lives using the straight-line method, which approximates the pattern in which the majority of the economic benefits are expected to be consumed. Intangible liabilities are amortized into cost of sales ratably over their expected related revenue streams over their useful lives. Goodwill represents the excess of the cost of an acquired entity over the fair value of the acquired net assets. The Company does not amortize goodwill but evaluates it for impairment at the reporting unit level annually during the fourth quarter of each fiscal year (as of December 31 of that quarter) or when an event occurs or circumstances change that indicates the carrying value may not be recoverable. During the first quarter of 2017, the Company adopted ASU 2017-04, Intangibles - Goodwill and Other (Topic 350): Simplifying the Accounting for Goodwill Impairment. Under that guidance, the optional qualitative assessment, referred to as “Step 0”, and the first step of the quantitative assessment (“Step 1”) remained unchanged versus the prior accounting standard. However, the requirement under the prior standard to complete the second step (“Step 2”), which involved determining the implied fair value of goodwill and comparing it to the carrying amount of that goodwill to measure the impairment loss, was eliminated. As a result, Step 1 will be used to determine both the existence and amount of goodwill impairment. An impairment loss will be recognized for the amount by which the reporting unit’s carrying amount exceeds its fair value, not to exceed the carrying amount of goodwill in that reporting unit.</t>
  </si>
  <si>
    <t>Recent Accounting Pronouncements Adopted and Issued</t>
  </si>
  <si>
    <t>Adoption of New Accounting Pronouncements On January 1, 2019, the Company adopted ASC 842 using the modified retrospective method. The Company has presented financial results and applied its accounting policies for the period beginning January 1, 2019 under ASC 842, while prior period results and accounting policies have not been adjusted and are reflected under legacy GAAP pursuant to ASC 840. In connection with the adoption of ASC 842, the Company performed an analysis of contracts under ASC 840 to ensure proper assessment of leases (or embedded leases) in existence as of January 1, 2019. The Company elected the package of practical expedients permitted under ASC 842, which allows the Company not to reassess 1) whether any expired or existing contracts as of the adoption date are or contain a lease, 2) lease classification for any expired or existing leases as of the adoption date and 3) initial direct costs for any existing leases as of the adoption date. The most significant impact of applying ASC 842 was the recognition of right-of-use assets and lease liabilities for operating leases in its condensed consolidated balance sheet. On January 1, 2019, the Company recognized an initial operating right-of-use asset of $24.8 million and associated operating lease liabilities of $24.4 million . See Note 3. Leases for further information regarding the impact of the adoption of ASU 2016-02 on the Company's financial statements. In June 2018, the FASB issued ASU 2018-07, Improvements to Nonemployee Share-Based Payment Accounting (“ASU 2018-07”), which expands the scope of ASC 718 to include share-based payments granted to non-employees in exchange for goods and services. The guidance largely aligns the accounting for share-based payments to non-employees with the accounting for share-based payments to employees, with certain exceptions. We adopted this standard effective January 1, 2019. The adoption of this standard did not have a material impact on our condensed consolidated financial statements. In February 2018, the FASB issued ASU 2018-02, Reclassification of Certain Tax Effects from Accumulated Other Comprehensive Income , which allows a reclassification from accumulated other comprehensive income to retained earnings for stranded effects resulting from the Tax Act. We adopted this standard effective January 1, 2019. The adoption of this standard did not have a material impact on our condensed consolidated financial statements. Recently Issued Accounting Pronouncements In March 2019, the FASB issued ASU No. 2019-01, Leases (Topic 842): Codification Improvements , to provide clarifications on ASC 842 and to correct unintended application of the guidance. The amendments in this Update include the following items brought to FASB’s attention through those interactions with stakeholders: (i) determining the fair value of the underlying asset by lessors that are not manufacturers or dealers; (ii) presentation on the statement of cash flows—sales-type and direct financing leases; and (iii) transition disclosures related to Topic 250, Accounting Changes and Error Corrections. The ASU is effective for the Company beginning January 1, 2020, with early adoption permitted. Management continues to evaluate the impact of this standard on our condensed consolidated financial statements. In June 2016, the FASB issued ASU No. 2016-13, Measurement of Credit Losses on Financial Instruments , which introduces an approach based on expected losses to estimate credit losses on certain types of financial instruments rather than incurred losses. The new model is applicable to all financial instruments that are not accounted for at fair value through net income, thereby bringing consistency in accounting treatment across different types of financial instruments and requiring consideration of a broader range of variables when forming loss estimates. The ASU is effective for the Company beginning January 1, 2020, with early adoption permitted. Management continues to evaluate the impact of this standard on our condensed consolidated financial statements.</t>
  </si>
  <si>
    <t>Basis of Presentation and Summary of Significant Accounting Policies (Tables)</t>
  </si>
  <si>
    <t>Schedule of Disaggregation of Revenue</t>
  </si>
  <si>
    <t>The following table presents the disaggregation of the Company’s revenue from contracts with customers for the three months ended March 31, 2019 and 2018: Three Months Ended March 31, 2019 2018 Media &amp; Content -- Licensing and Services $ 80,010 $ 74,915 Connectivity -- Aviation Services 31,241 29,325 Connectivity -- Aviation Equipment 14,060 7,598 Connectivity -- Maritime &amp; Land Services 39,227 42,286 Connectivity -- Maritime &amp; Land Equipment 2,081 2,373 Total Revenues $ 166,619 $ 156,497</t>
  </si>
  <si>
    <t>Schedule of Contract Liabilities</t>
  </si>
  <si>
    <t>The following table summarizes the significant changes in the contract liabilities balances during the quarter ended March 31, 2019 (in thousands): Contract Liabilities Balance as of December 31, 2018 $ 8,546 Revenue recognized that was included in the contract liability balance at the beginning of the period (3,497 ) Increase due to cash received, excluding amounts recognized as revenue during the period 4,224 Balance as of March 31, 2019 $ 9,273 Deferred revenue, current $ 9,018 Deferred revenue, non-current 255 $ 9,273</t>
  </si>
  <si>
    <t>Leases (Tables)</t>
  </si>
  <si>
    <t>Operating Lease, Lease Income</t>
  </si>
  <si>
    <t>The income on operating leases and sales-type lease for the three-months ended March 31, 2019 is presented in the foregoing table (in thousands): Three Months Ended March 31, 2019 Lease income from operating leases (1) $ 32,724 Earned income on sales-type leases (2) 185 Total Licensing &amp; Service Revenues -- Maritime &amp; Land Connectivity $ 32,909 (1) This is classified as Licensing and services revenue. (2) This includes the customer equipment arrangement classified as sales-type lease as of March 31, 2019.</t>
  </si>
  <si>
    <t>Schedule of Operating Assets and Liabilities</t>
  </si>
  <si>
    <t>The following table summarizes the impact of the adoption of ASC 842 on the Company’s condensed consolidated balance sheet and consolidated statement of operations, including both our real estate leases and a customer equipment arrangement meeting the sales-type lease classification (in thousands): Impact of Change in Accounting Policy -- as of and for the quarter ended March 31, 2019 As reported ASC 842 Impact Legacy GAAP Right-of-use assets, net $ 21,939 $ (21,939 ) $ — Other non-current assets (net lease investment) (1) 333 (333 ) — Property and equipment, net (2) — (148 ) (148 ) Lease liabilities -- Other current liabilities 4,197 (4,197 ) — -- Other non-current liabilities 20,818 (20,818 ) — Revenue - equipment (1) 333 (333 ) — Cost of sales - equipment (1) 148 (148 ) — (1) This includes the customer equipment arrangement classified as sales-type lease as of March 31, 2019, with net impact to our gross margin of $185,000. (2) Since we elected to adopt the package of practical expedients with the ASC 842 implementation as of January 1, 2019, all existing customer equipment arrangements continue to be classified as operating leases, except as described in preceding footnote. Any new arrangements or changes/modifications to existing contracts after January 1, 2019 adoption date are subject to lease classification assessment in accordance with ASC 842’s new lease accounting model.</t>
  </si>
  <si>
    <t>Lease, Cost</t>
  </si>
  <si>
    <t>The following table discloses the weighted-average remaining lease term and IBR for our operating real estate leases, as well as supplemental cash flow information (in thousands): Three Months Ended March 31, 2019 Supplemental cash flow information Cash paid for amounts included in measurement of operating lease liabilities $ 1,436 Right-of-use-assets obtained in exchange for operating lease obligations $ — Weighted average remaining lease term -- operating leases 7.87 years Weighted average IBR -- operating leases 9.68 %</t>
  </si>
  <si>
    <t>Lessee, Operating Lease, Liability, Maturity</t>
  </si>
  <si>
    <t>The following table reflects undiscounted cash flows on an annual basis for the Company’s lease liabilities as of March 31, 2019 (in thousands): Years Ending December 31, Amount 2019 (remaining nine months) $ 3,643 2020 4,781 2021 4,727 2022 4,428 2023 4,023 Thereafter 15,106 Total Future Lease Payments $ 36,708 Less: Imputed interest (11,693 ) Present value of Lease Liabilities $ 25,015</t>
  </si>
  <si>
    <t>Schedule of Future Minimum Rental Payments for Operating Leases</t>
  </si>
  <si>
    <t>The following is a schedule of future MRCs arising from our contractual arrangements with Maritime &amp; Land Connectivity customers as of December 31, 2018 (in thousands): Years Ending December 31, Amount 2019 $ 89,111 2020 34,885 2021 20,594 2022 4,864 2023 2,396 Total M&amp;L Monthly Recurring Charges $ 151,850 The following is a schedule of future minimum lease payments under operating leases as of December 31, 2018 (in thousands): Years Ending December 31, Amount 2019 $ 4,941 2020 4,593 2021 4,359 2022 3,818 2023 3,541 Thereafter 13,115 Total minimum lease payments $ 34,367</t>
  </si>
  <si>
    <t>Schedule of Future Payments to be Received, Maturity</t>
  </si>
  <si>
    <t>As Lessor -- Maritime &amp; Land Monthly Recurring Charges The following is a schedule of future monthly recurring charges (“MRCs”) arising from our contractual arrangements with Maritime &amp; Land Connectivity customers as of March 31, 2019 (in thousands): Years Ending December 31, Amount 2019 (remaining 9 months) $ 80,814 2020 51,332 2021 27,603 2022 4,497 2023 1,935 Total M&amp;L Monthly Recurring Charges $ 166,181</t>
  </si>
  <si>
    <t>Lessor, Operating Lease, Book Value of Assets Subject to Leases</t>
  </si>
  <si>
    <t>The book value of the equipment held by customers under operating leases, which are classified as “Equipment” in Note 4 - Property &amp; Equipment , follows: March 31, 2019 December 31, 2018 Equipment Gross balance $ 58,465 62,012 Accumulated depreciation (24,511 ) (25,232 ) Net Book Value $ 33,954 $ 36,780</t>
  </si>
  <si>
    <t>Property and Equipment, net (Tables)</t>
  </si>
  <si>
    <t>Schedule of Property, Plant and Equipment</t>
  </si>
  <si>
    <t>Property and equipment, net consisted of the following (in thousands): March 31, 2019 December 31, 2018 Leasehold improvements $ 7,267 $ 6,579 Furniture and fixtures 2,149 2,147 Equipment 156,283 156,029 Computer equipment 16,993 18,561 Computer software 42,917 38,475 Automobiles 303 293 Buildings 7,051 8,005 Albatross (Company-owned aircraft) 456 447 Satellite transponders 70,806 62,306 Construction in-progress 10,610 7,771 Total property and equipment $ 314,835 $ 300,613 Accumulated depreciation (134,280 ) $ (124,036 ) Property and equipment, net $ 180,555 $ 176,577</t>
  </si>
  <si>
    <t>Schedule of Depreciation Expense by Classification</t>
  </si>
  <si>
    <t>Depreciation expense, including software amortization expense, by classification consisted of the following (in thousands): Three Months Ended March 31, 2019 2018 Cost of sales $ 8,934 $ 8,067 Sales and marketing 1,002 788 Product development 835 686 General and administrative 3,382 3,127 Total depreciation expense $ 14,153 $ 12,668</t>
  </si>
  <si>
    <t>Goodwill (Tables)</t>
  </si>
  <si>
    <t>Schedule of Goodwill</t>
  </si>
  <si>
    <t>The changes in the carrying amount of goodwill by reporting unit were as follows (in thousands): Aviation Connectivity Maritime &amp; Land Connectivity Media &amp; Content Total Balance as of December 31, 2018, net 54,022 22,130 83,410 159,562 Foreign currency translation adjustments — — 25 25 Balance at March 31, 2019, net $ 54,022 $ 22,130 $ 83,435 $ 159,587</t>
  </si>
  <si>
    <t>Intangible Assets, net (Tables)</t>
  </si>
  <si>
    <t>Schedule of Finite-Lived Intangible Assets</t>
  </si>
  <si>
    <t>Intangible assets, net consisted of the following (dollars in thousands): March 31, 2019 Weighted Average Useful Lives Gross Carrying Amount Accumulated Amortization Net Carrying Amount Intangible assets: Definite life: Existing technology -- software 5.2 years $ 36,799 $ 24,960 $ 11,839 Developed technology 8.0 years 7,317 5,030 2,287 Customer relationships 8.7 years 138,358 78,699 59,659 Backlog 3.0 years 18,300 16,268 2,032 Other 5.1 years 1,249 731 518 Total $ 202,023 $ 125,688 $ 76,335 December 31, 2018 Weighted Average Useful Lives Gross Carrying Amount Accumulated Amortization Net Carrying Amount Intangible assets: Definite life: Existing technology -- software 5.2 years $ 36,799 $ 23,114 $ 13,685 Developed technology 8.0 years 7,317 4,802 2,515 Customer relationships 8.7 years 138,358 74,558 63,800 Backlog 3.0 years 18,300 14,742 3,558 Other 5.1 years 1,249 671 578 Total $ 202,023 $ 117,887 $ 84,136</t>
  </si>
  <si>
    <t>Schedule of Finite-Lived Intangible Assets, Amortization Expense</t>
  </si>
  <si>
    <t>We expect to record amortization of intangible assets as follows (in thousands): Year ending December 31, Amount 2019 (remaining nine months) $ 20,844 2020 22,263 2021 13,824 2022 7,907 2023 6,890 Thereafter 4,607 Total $ 76,335</t>
  </si>
  <si>
    <t>Equity Method Investments (Tables)</t>
  </si>
  <si>
    <t>Schedule of Financial Information for Equity Method Investments</t>
  </si>
  <si>
    <t>Following is the summarized balance sheet information for these equity method investments on an aggregated basis as of March 31, 2019 and December 31, 2018 (in thousands): March 31, 2019 December 31, 2018 Current assets $ 37,439 $ 40,224 Non-current assets 27,162 26,115 Current liabilities 14,824 15,880 Non-current liabilities 2,449 2,581 Following is the summarized results of operations information for these equity method investments on an aggregated basis for the three months ended March 31, 2019 and 2018 (in thousands): Three Months Ended March 31, 2019 2018 Revenue $ 32,100 $ 36,211 Net income 6,887 5,899 The carrying values of the Company’s equity interests in WMS and Santander as of March 31, 2019 and December 31, 2018 were as follows (in thousands): March 31, 2019 December 31, 2018 Carrying value in our equity method investments $ 85,230 $ 83,135</t>
  </si>
  <si>
    <t>Financing Arrangements (Tables)</t>
  </si>
  <si>
    <t>Schedule of Indebtedness</t>
  </si>
  <si>
    <t>A summary of our borrowings as of March 31, 2019 and December 31, 2018 is set forth below (in thousands): March 31, 2019 December 31, 2018 Senior secured term loan facility, due January 2023 (+) $ 475,000 $ 478,125 Senior secured revolving credit facility, due January 2022 (+)(1) 50,915 54,015 2.75% convertible senior notes due 2035 (2) 82,500 82,500 Second Lien Notes, due June 2023 (3) 167,957 158,450 Other debts (4) 17,380 1,707 Unamortized bond discounts, fair value adjustments and issue costs, net (63,234 ) (65,186 ) Total carrying value of debt 730,518 709,611 Less: current portion, net (38,190 ) (22,673 ) Total non-current $ 692,328 $ 686,938 (+) This facility is a component of the 2017 Credit Agreement (as defined below). (1) As of March 31, 2019, the available balance under our $85.0 million revolving credit facility is $29.9 million (net of outstanding letters of credit). The 2017 Credit Agreement provides for the issuance of letters of credit in the amount equal to the lesser of $15.0 million and the aggregate amount of the then-remaining revolving loan commitment. As of March 31, 2019, we had outstanding letters of credit of $4.2 million under the 2017 Credit Agreement. We expect to draw on the 2017 Revolving Loans from time to time to fund our working capital needs and for other general corporate purposes. (2) The principal amount outstanding of the 2.75% convertible senior notes due 2035 (the “Convertible Notes”) as set forth in the foregoing table was $82.5 million as of March 31, 2019 , and is not the carrying amount (i.e. outstanding principal amount is net of debt issuance costs and discount associated with the equity component). The carrying amount was $70.6 million and $70.4 million as of March 31, 2019 and December 31, 2018 , respectively. (3) The principal amount outstanding of the Second Lien Notes as set forth in the foregoing table was $168.0 million as of March 31, 2019 , and is not the carrying amount (i.e. outstanding principal amount is net of debt issuance costs and discount associated with the equity component, and includes approximately $9.5 million of PIK interest converted to principal during the three months ended March 31, 2019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4) As of March 31, 2019, Other debts primarily consisted of (i) $8.5 million financing for transponder purchases (payable in staggered dates until April 2020); and (ii) $7.4 million advance against future dividends from a related party (refer to Note 9. Related Party Transactions for further details).</t>
  </si>
  <si>
    <t>Schedule of Maturities of Long-term Debt</t>
  </si>
  <si>
    <t>The aggregate contractual maturities of all borrowings subsequent to March 31, 2019 are as follows (in thousands): Years Ending December 31, Amount 2019 (remaining nine months) $ 31,939 2020 28,644 2021 25,043 2022 75,958 2023 549,251 Thereafter 82,917 Total $ 793,752</t>
  </si>
  <si>
    <t>Commitments and Contingencies (Tables)</t>
  </si>
  <si>
    <t>Schedule of Future Minimum Contractual Commitments</t>
  </si>
  <si>
    <t>The following is a schedule of future minimum commitments under movie and IPTV arrangements as of March 31, 2019 (in thousands): Years Ending December 31, Amount 2019 (remaining nine months) $ 36,745 2020 13,210 2021 4,807 2022 800 Total $ 55,562 Satellite Bandwidth Capacity The Company maintains agreements with satellite service providers to provide for satellite capacity. The Company expenses these satellite fees in the month the service is provided as a charge to licensing and services cost of sales. The following is a schedule of future minimum satellite costs, across all connectivity end-markets, as of March 31, 2019 (in thousands): Years Ending December 31, Amount 2019 (remaining nine months) $ 78,653 2020 73,754 2021 45,188 2022 32,849 2023 31,389 Thereafter 87,942 Total Future Payments $ 349,775</t>
  </si>
  <si>
    <t>Equity Transactions (Tables)</t>
  </si>
  <si>
    <t>Schedule of Share-based Compensation Expense Allocation</t>
  </si>
  <si>
    <t>Stock-based compensation expense related to our directors and other personnel for the three months ended March 31, 2019 and 2018 was as follows (in thousands): Three Months Ended March 31, 2019 2018 Cost of services $ 27 $ 179 Sales and marketing 53 194 Product development 68 311 General and administrative 1,141 2,960 Total $ 1,289 $ 3,644</t>
  </si>
  <si>
    <t>Segment Information (Tables)</t>
  </si>
  <si>
    <t>Reconciliation of operating profit (loss) by segment</t>
  </si>
  <si>
    <t>The following table summarizes revenue and gross margin by our reportable segments for the three months ended March 31, 2019 and 2018 (in thousands): Three Months Ended March 31, 2019 2018 Revenue: Media &amp; Content -- Licensing and Services $ 80,010 $ 74,915 Connectivity -- Services 70,468 71,611 Connectivity -- Equipment 16,141 9,971 Total revenue $ 166,619 $ 156,497 Cost of sales: Media &amp; Content -- Licensing and Services $ 57,669 $ 54,471 Connectivity -- Services 65,600 57,943 Connectivity -- Equipment 10,925 6,082 Total 76,525 64,025 Total cost of sales $ 134,194 $ 118,496 Gross Margin: Media &amp; Content $ 22,341 $ 20,444 Connectivity 10,084 17,557 Total Gross Margin 32,425 38,001 Other operating expenses 51,515 67,560 Loss from operations $ (19,090 ) $ (29,559 )</t>
  </si>
  <si>
    <t>Schedule of assets by segment</t>
  </si>
  <si>
    <t>The Company’s total assets by segment were as follows (in thousands): March 31, 2019 December 31, 2018 Media &amp; Content $ 335,828 $ 346,280 Connectivity 370,665 355,144 Total segment assets 706,493 701,424 Corporate assets 28,363 15,663 Total assets $ 734,856 $ 717,087</t>
  </si>
  <si>
    <t>Fair Value Measurements (Tables)</t>
  </si>
  <si>
    <t>Schedule of Fair Value, Assets and Liabilities Measured on Recurring Basis</t>
  </si>
  <si>
    <t>The following tables summarize our financial assets and liabilities measured at fair value on a recurring basis as of March 31, 2019 , and December 31, 2018 , respectively (dollar values in thousands, other than per-share values): March 31, 2019 Quotes Prices in Active Markets (Level 1) Significant Other Observable Inputs (Level 2) Significant Other Unobservable Inputs (Level 3) Liabilities: Earn-out liability (1) $ 114 $ — $ — $ 114 Contingently issuable shares (2) 432 — — 432 Phantom stock options (3) 348 — — 348 Total $ 894 $ — $ — $ 894 December 31, 2018 Quotes Prices in Active Markets (Level 1) Significant Other Observable Inputs (Level 2) Significant Other Unobservable Inputs (Level 3) Liabilities: Earn-out liability (1) $ 114 $ — $ — $ 114 Contingently issuable shares (2) 1,371 — — 1,371 Phantom stock options (3) 1,564 — — 1,564 Total $ 3,049 $ — $ — $ 3,049 (1) Represents aggregate earn-out liabilities assumed in business combinations for the year ended December 31, 2015. (2) In connection with the Sound-Recording Settlements (as described in Note 10. Commitments and Contingencies to our 2018 Form 10-K), the Company is obligated to issue to UMG (as defined in that Note) 500,000 shares of its common stock when and if the closing price of the Company's common stock exceeds $10.00 per share and an additional 400,000 shares of common stock when and if the closing price of the Company’s common stock exceeds $12.00 per share. Such contingently issuable shares are classified as liabilities and are re-measured to fair value each reporting period. (3) Our cash-settled phantom stock options are accounted for as liability awards and are re-measured at fair value each reporting period with changes flowing through statement of operations. As of March 31, 2019 , the aggregate estimated fair value of our cash-settled phantom stock options was $1.1 million for which the amortized portion recognized as a liability in our condensed consolidated balance sheet was $348,000 . The following table shows the carrying amounts and the fair values of our long-term debt in the condensed consolidated financial statements at March 31, 2019 and December 31, 2018 , respectively (in thousands): March 31, 2019 December 31, 2018 Carrying Amount (7) Fair Value Carrying Amount (7) Fair Value Senior secured term loan facility, due January 2023 (+)(1) $ 475,000 $ 467,875 $ 478,125 $ 473,344 Senior secured revolving credit facility, due January 2022 (+)(2) 50,915 50,915 54,015 54,015 2.75% convertible senior notes due 2035 (1)(3) 82,500 33,413 82,500 49,064 Second Lien Notes, due June 2023 (4)(5) 167,957 90,307 158,450 112,230 Other debt (6) 17,380 17,380 1,707 1,707 $ 793,752 $ 659,890 $ 774,797 $ 690,360 (+) This facility is a component of the 2017 Credit Agreement. (1) The estimated fair value is classified as Level 2 financial instrument and was determined based on quoted prices of the instrument in a similar over-the-counter market. (2) The estimated fair value is considered to approximate carrying value and is classified as Level 3 financial instruments. We expect to draw on the 2017 Revolving Loans from time to time to fund our working capital needs and for other general corporate purposes. (3) The fair value of the 2.75% Convertible Notes is exclusive of the conversion feature therein, which was originally allocated for reporting purposes at $13.0 million , and is included in the condensed consolidated balance sheets within “Additional paid-in capital”. The principal amount outstanding of the Convertible Notes was $82.5 million as of March 31, 2019 , and the carrying amounts in the foregoing table reflect this outstanding principal amount net of debt issuance costs and discount associated with the equity component. (4) The principal amount outstanding of the Second Lien Notes, due June 2023 as set forth in the foregoing table was $168.0 million as of March 31, 2019 , and is not the carrying amount of the indebtedness ( i.e. outstanding principal amount net of debt issuance costs and discount associated with the equity component and includes approximately $9.5 million of payment-in-kind (“PIK”) interest converted to principal during the three months ended March 31, 2019 ). The value allocated to the attached penny warrants and market warrants for financial reporting purposes was $14.9 million and $9.3 million , respectively. These qualify for classification in stockholders’ equity and are included in the condensed consolidated balance sheets within “Additional paid-in capital” (see Note 8. Financing Arrangements ). (5) The fair value of the Second Lien Notes was determined based on a Black-Derman-Toy interest rate Lattice model. The key inputs of the valuation model contain certain Level 3 inputs. (6) The estimated fair value is considered to approximate carrying value given the short-term maturity and is classified as Level 3 financial instruments. For March 31, 2019, Other debts primarily consisted of (i) $8.5 million financing for transponder purchases; and (ii) $7.4 million advance against future dividends from relate party (refer to Note 9. Related Party Transactions for further details). (7) The carrying amounts presented above at March 31, 2019 and December 31, 2018 exclude $63.2 million and $65.2 million of unamortized bond discounts and issuance costs, respectively.</t>
  </si>
  <si>
    <t>Concentrations (Tables)</t>
  </si>
  <si>
    <t>Schedules of revenue concentration</t>
  </si>
  <si>
    <t>As of March 31, 2019 and 2018 , the percentage of revenue generated through this customer was as follows: Three Months Ended March 31, 2019 2018 Southwest Airlines as a percentage of total revenue 21 % 18 % Southwest Airlines as a percentage of Connectivity revenue 39 % 33 %</t>
  </si>
  <si>
    <t>Net Results Per Share (Tables)</t>
  </si>
  <si>
    <t>Schedule of basic and diluted net loss per share of common stock</t>
  </si>
  <si>
    <t>The following table sets forth the computation of basic and diluted net loss per share of common stock (in thousands, except per share amounts): Three Months Ended March 31, 2019 2018 Net loss (numerator): Net loss – basic and diluted $ (37,609 ) $ (38,284 ) Shares (denominator): Weighted-average shares – basic and diluted 91,831 90,792 Loss per share -- basic and diluted $ (0.41 ) $ (0.42 )</t>
  </si>
  <si>
    <t>Schedule of antidilutive securities</t>
  </si>
  <si>
    <t>The following weighted average common equivalent shares are excluded from the calculation of the Company’s net loss per share as their inclusion would have been anti-dilutive (in thousands): Three Months Ended March 31, 2019 2018 Employee stock options 5,123 6,240 Restricted stock units (including performance stock units) 2,182 2,194 Public SPAC Warrants (1) — 2,143 2.75% convertible senior notes due 2035 4,447 4,447 Contingently issuable shares (2) 900 900 Searchlight Penny Warrants (3) 18,066 803 Searchlight Market Warrants (3) 13,000 578 (1) 6,173,228 of our publicly traded warrants (the “Public SPAC Warrants”) expired on January 31, 2018 and are no longer exercisable. (2) In connection with the Sound Recording Settlement, we are obligated to issue 500,000 shares of our common stock to UMG when and if the closing price of our common stock exceeds $10.00 per share, and 400,000 shares of our common stock to UMG when and if the closing price of our common stock exceeds $12.00 per share. (3) On March 27, 2018 we sold to Searchlight (and associated entities) $150.0 million in aggregate principal amount of our Second Lien Notes as well as warrants to acquire an aggregate of 18,065,775 shares of the Company’s common stock at an exercise price of $0.01 per share (the “Penny Warrants”) and warrants to acquire an aggregate of 13,000,000 shares of Common Stock at an exercise price of $1.57 per share (the “Market Warrants”). See Note 9. Financing Arrangements to our 2018 Form 10-K.</t>
  </si>
  <si>
    <t>Overview (Details)</t>
  </si>
  <si>
    <t>Mar. 31, 2019segment</t>
  </si>
  <si>
    <t>Number of segments</t>
  </si>
  <si>
    <t>Basis of Presentation and Summary of Significant Accounting Policies - Narrative (Details) - USD ($) $ in Thousands</t>
  </si>
  <si>
    <t>Jan. 01, 2019</t>
  </si>
  <si>
    <t>Debt Instrument [Line Items]</t>
  </si>
  <si>
    <t>Debt instrument, face amount</t>
  </si>
  <si>
    <t>Total available liquidity</t>
  </si>
  <si>
    <t>Operating lease, liability</t>
  </si>
  <si>
    <t>Other debt</t>
  </si>
  <si>
    <t>Other debt | 2017 Credit Agreement</t>
  </si>
  <si>
    <t>Basis of Presentation and Summary of Significant Accounting Policies - Schedule of DIsaggregation of Revenue (Details) - USD ($) $ in Thousands</t>
  </si>
  <si>
    <t>Disaggregation of Revenue [Line Items]</t>
  </si>
  <si>
    <t>Media &amp; Content | Licensing and services</t>
  </si>
  <si>
    <t>Connectivity | Aviation Services</t>
  </si>
  <si>
    <t>Connectivity | Aviation Equipment</t>
  </si>
  <si>
    <t>Connectivity | Maritime &amp; Land Services</t>
  </si>
  <si>
    <t>Connectivity | Maritime &amp; Land Equipment</t>
  </si>
  <si>
    <t>Basis of Presentation and Summary of Significant Accounting Policies - Schedule of Contract Liabilities Rollforward (Details) - USD ($) $ in Thousands</t>
  </si>
  <si>
    <t>Contract with Customer, Liability [Roll Forward]</t>
  </si>
  <si>
    <t>Beginning balance</t>
  </si>
  <si>
    <t>Revenue recognized that was included in the contract liability balance at the beginning of the period</t>
  </si>
  <si>
    <t>Increase due to cash received, excluding amounts recognized as revenue during the period</t>
  </si>
  <si>
    <t>Ending balance</t>
  </si>
  <si>
    <t>Deferred revenue, current</t>
  </si>
  <si>
    <t>Leases - Narrative (Details) $ in Millions</t>
  </si>
  <si>
    <t>Mar. 31, 2019USD ($)</t>
  </si>
  <si>
    <t>Lessee, Lease, Description [Line Items]</t>
  </si>
  <si>
    <t>Rent expense</t>
  </si>
  <si>
    <t>Minimum</t>
  </si>
  <si>
    <t>Remaining lease term</t>
  </si>
  <si>
    <t>1 year</t>
  </si>
  <si>
    <t>Maximum</t>
  </si>
  <si>
    <t>12 years</t>
  </si>
  <si>
    <t>Leases - Schedule of Services Revenue (Details) $ in Thousands</t>
  </si>
  <si>
    <t>Licensing &amp; Service revenues</t>
  </si>
  <si>
    <t>Earned income on sales-type lease</t>
  </si>
  <si>
    <t>Total Licensing &amp; Service Revenues -- Maritime &amp; Land Connectivity</t>
  </si>
  <si>
    <t>Leases - Assets and Liabilities (Details) - USD ($) $ in Thousands</t>
  </si>
  <si>
    <t>Lease liabilities</t>
  </si>
  <si>
    <t>Revenue - equipment</t>
  </si>
  <si>
    <t>Cost of sales - equipment</t>
  </si>
  <si>
    <t>Accounting Standards Update 2016-02</t>
  </si>
  <si>
    <t>Assets Leased to Others</t>
  </si>
  <si>
    <t>Assets Leased to Others | Accounting Standards Update 2016-02</t>
  </si>
  <si>
    <t>Leases - Weighted Average Lease Term and Discount Rate (Details) $ in Thousands</t>
  </si>
  <si>
    <t>Cash paid for amounts included in measurement of operating lease liabilities</t>
  </si>
  <si>
    <t>Right-of-use-assets obtained in exchange for operating lease obligations</t>
  </si>
  <si>
    <t>Weighted average remaining lease term -- operating leases</t>
  </si>
  <si>
    <t>7 years 10 months 13 days</t>
  </si>
  <si>
    <t>Weighted average IBR (as a percent)</t>
  </si>
  <si>
    <t>9.68%</t>
  </si>
  <si>
    <t>Leases - Schedule of Future Minimum Lease Payments (Details) - USD ($) $ in Thousands</t>
  </si>
  <si>
    <t>2019 (remaining nine months)</t>
  </si>
  <si>
    <t>2020</t>
  </si>
  <si>
    <t>2021</t>
  </si>
  <si>
    <t>2022</t>
  </si>
  <si>
    <t>2023</t>
  </si>
  <si>
    <t>Thereafter</t>
  </si>
  <si>
    <t>Total Future Lease Payments</t>
  </si>
  <si>
    <t>Less: Imputed interest</t>
  </si>
  <si>
    <t>Present value of Lease Liabilities</t>
  </si>
  <si>
    <t>Operating Leases, Future Minimum Payments Due, Fiscal Year Maturity [Abstract]</t>
  </si>
  <si>
    <t>Total minimum lease payments</t>
  </si>
  <si>
    <t>Leases - Schedules of Future Payments to be Received (Details) - USD ($) $ in Millions</t>
  </si>
  <si>
    <t>2019 (remaining 9 months)</t>
  </si>
  <si>
    <t>Total M&amp;L Monthly Recurring Charges</t>
  </si>
  <si>
    <t>Operating Leases, Future Minimum Payments Receivable [Abstract]</t>
  </si>
  <si>
    <t>Leases - Schedule of Lease Assets (Details) - USD ($) $ in Thousands</t>
  </si>
  <si>
    <t>Property, Plant and Equipment [Line Items]</t>
  </si>
  <si>
    <t>Gross balance</t>
  </si>
  <si>
    <t>Accumulated depreciation</t>
  </si>
  <si>
    <t>Property, plant, and equipment, net</t>
  </si>
  <si>
    <t>Equipment Leased to Other Party</t>
  </si>
  <si>
    <t>Property and Equipment, net - Schedule of Property, Plant and Equipment (Details) - USD ($) $ in Thousands</t>
  </si>
  <si>
    <t>Leasehold improvements</t>
  </si>
  <si>
    <t>Furniture and fixtures</t>
  </si>
  <si>
    <t>Computer equipment</t>
  </si>
  <si>
    <t>Computer software</t>
  </si>
  <si>
    <t>Automobiles</t>
  </si>
  <si>
    <t>Buildings</t>
  </si>
  <si>
    <t>Albatross (Company-owned aircraft)</t>
  </si>
  <si>
    <t>Satellite transponders</t>
  </si>
  <si>
    <t>Other</t>
  </si>
  <si>
    <t>Property and Equipment, net - Deprecation Expense (Details) - USD ($) $ in Thousands</t>
  </si>
  <si>
    <t>Total depreciation expense</t>
  </si>
  <si>
    <t>Sales and marketing expenses</t>
  </si>
  <si>
    <t>Goodwill (Details) $ in Thousands</t>
  </si>
  <si>
    <t>Mar. 31, 2019USD ($)reporting_unit</t>
  </si>
  <si>
    <t>Goodwill [Line Items]</t>
  </si>
  <si>
    <t>Number of reporting units | reporting_unit</t>
  </si>
  <si>
    <t>Goodwill [Roll Forward]</t>
  </si>
  <si>
    <t>Balance as of December 31, 2018, net</t>
  </si>
  <si>
    <t>Foreign currency translation adjustments</t>
  </si>
  <si>
    <t>Balance at March 31, 2019, net</t>
  </si>
  <si>
    <t>Aviation Connectivity</t>
  </si>
  <si>
    <t>Impairment of goodwill</t>
  </si>
  <si>
    <t>Maritime &amp; Land Connectivity</t>
  </si>
  <si>
    <t>Media &amp; Content</t>
  </si>
  <si>
    <t>Intangible Assets, net - Finite-Lived Intangible Assets (Details) - USD ($) $ in Thousands</t>
  </si>
  <si>
    <t>12 Months Ended</t>
  </si>
  <si>
    <t>Finite-Lived Intangible Assets [Line Items]</t>
  </si>
  <si>
    <t>Gross carrying value</t>
  </si>
  <si>
    <t>Accumulated amortization</t>
  </si>
  <si>
    <t>Existing technology -- software</t>
  </si>
  <si>
    <t>Weighted average useful lives</t>
  </si>
  <si>
    <t>5 years 2 months 12 days</t>
  </si>
  <si>
    <t>Developed technology</t>
  </si>
  <si>
    <t>8 years</t>
  </si>
  <si>
    <t>Customer relationships</t>
  </si>
  <si>
    <t>8 years 8 months 12 days</t>
  </si>
  <si>
    <t>Backlog</t>
  </si>
  <si>
    <t>3 years</t>
  </si>
  <si>
    <t>5 years 1 month 6 days</t>
  </si>
  <si>
    <t>2 years</t>
  </si>
  <si>
    <t>10 years</t>
  </si>
  <si>
    <t>Weighted average</t>
  </si>
  <si>
    <t>7 years 6 months</t>
  </si>
  <si>
    <t>Intangible Assets, net - Amortization Expense (Details) - USD ($) $ in Thousands</t>
  </si>
  <si>
    <t>Finite-Lived Intangible Assets, Net, Amortization Expense, Fiscal Year Maturity [Abstract]</t>
  </si>
  <si>
    <t>Equity Method Investments - Narrative (Details) - USD ($) $ in Millions</t>
  </si>
  <si>
    <t>Jul. 27, 2016</t>
  </si>
  <si>
    <t>Schedule of Equity Method Investments [Line Items]</t>
  </si>
  <si>
    <t>Difference between carrying amount and underlying equity</t>
  </si>
  <si>
    <t>Finite lived intangible asset, weighted average useful life</t>
  </si>
  <si>
    <t>14 years 10 months 24 days</t>
  </si>
  <si>
    <t>Wireless Maritime Services</t>
  </si>
  <si>
    <t>Ownership percentage</t>
  </si>
  <si>
    <t>49.00%</t>
  </si>
  <si>
    <t>Santander</t>
  </si>
  <si>
    <t>Equity Method Investments - Schedule of Summarized Financial Information (Details) - USD ($) $ in Thousands</t>
  </si>
  <si>
    <t>Dec. 31, 2017</t>
  </si>
  <si>
    <t>Current assets</t>
  </si>
  <si>
    <t>Non-current assets</t>
  </si>
  <si>
    <t>Current liabilities</t>
  </si>
  <si>
    <t>Non-current liabilities</t>
  </si>
  <si>
    <t>Income Statement [Abstract]</t>
  </si>
  <si>
    <t>Revenue</t>
  </si>
  <si>
    <t>Net income</t>
  </si>
  <si>
    <t>Carrying value</t>
  </si>
  <si>
    <t>Wireless Maritime Services and Santander</t>
  </si>
  <si>
    <t>Financing Arrangements - Summary of Outstanding Indebtedness (Details) - USD ($)</t>
  </si>
  <si>
    <t>Feb. 28, 2019</t>
  </si>
  <si>
    <t>Jan. 06, 2017</t>
  </si>
  <si>
    <t>Unamortized bond discounts, fair value adjustments and issue costs, net</t>
  </si>
  <si>
    <t>Total carrying value of debt</t>
  </si>
  <si>
    <t>Less: current portion, net</t>
  </si>
  <si>
    <t>Total non-current</t>
  </si>
  <si>
    <t>Paid-in-Kind interest converted to principal</t>
  </si>
  <si>
    <t>Second Lien Credit Agreement</t>
  </si>
  <si>
    <t>Term loan facility</t>
  </si>
  <si>
    <t>Revolving Credit Facility</t>
  </si>
  <si>
    <t>Convertible senior notes</t>
  </si>
  <si>
    <t>Stated interest rate</t>
  </si>
  <si>
    <t>2.75%</t>
  </si>
  <si>
    <t>Equity component of convertible debt</t>
  </si>
  <si>
    <t>Subordinated Debt</t>
  </si>
  <si>
    <t>Line of Credit</t>
  </si>
  <si>
    <t>Letters of credit outstanding</t>
  </si>
  <si>
    <t>Equipment Financing</t>
  </si>
  <si>
    <t>Other long term debt</t>
  </si>
  <si>
    <t>Penny Warrants | Second Lien Credit Agreement</t>
  </si>
  <si>
    <t>Market Warrants | Second Lien Credit Agreement</t>
  </si>
  <si>
    <t>Revolving Credit Facility | Line of Credit</t>
  </si>
  <si>
    <t>Maximum borrowing capacity</t>
  </si>
  <si>
    <t>Line of credit, available balance</t>
  </si>
  <si>
    <t>Letters of Credit | Line of Credit</t>
  </si>
  <si>
    <t>2017 Credit Agreement | Other debt</t>
  </si>
  <si>
    <t>2017 Credit Agreement | Line of Credit</t>
  </si>
  <si>
    <t>Payable to related party</t>
  </si>
  <si>
    <t>Financing Arrangements - Maturities of Long-term Debt (Details) $ in Thousands</t>
  </si>
  <si>
    <t>Long-term Debt, Fiscal Year Maturity [Abstract]</t>
  </si>
  <si>
    <t>Related Party Transactions (Details) - USD ($) $ in Millions</t>
  </si>
  <si>
    <t>Jul. 15, 2011</t>
  </si>
  <si>
    <t>Feb. 07, 2018</t>
  </si>
  <si>
    <t>Jul. 16, 2011</t>
  </si>
  <si>
    <t>Related Party Transaction [Line Items]</t>
  </si>
  <si>
    <t>Common stock issued (in shares)</t>
  </si>
  <si>
    <t>Equity method investment, ownership percentage</t>
  </si>
  <si>
    <t>Purchase from related parties</t>
  </si>
  <si>
    <t>Accounts payable to related parties</t>
  </si>
  <si>
    <t>Interest rate</t>
  </si>
  <si>
    <t>6.50%</t>
  </si>
  <si>
    <t>Former officer | Row 44, Inc.</t>
  </si>
  <si>
    <t>Common stock, subscriptions receivable</t>
  </si>
  <si>
    <t>6.00%</t>
  </si>
  <si>
    <t>Putnam Investments</t>
  </si>
  <si>
    <t>Ownership percentage by noncontrolling interests</t>
  </si>
  <si>
    <t>5.00%</t>
  </si>
  <si>
    <t>Commitments and Contingencies - Schedule of Future Minimum Commitments (Details) $ in Thousands</t>
  </si>
  <si>
    <t>Movie License and Internet Protocol Television (“IPTV”) Commitments [Member]</t>
  </si>
  <si>
    <t>Other Commitments [Line Items]</t>
  </si>
  <si>
    <t>Satellite Service Provider</t>
  </si>
  <si>
    <t>Commitments and Contingencies - Other Commitments (Details) - Line of Credit $ in Millions</t>
  </si>
  <si>
    <t>Long-term Commitment [Line Items]</t>
  </si>
  <si>
    <t>Letters of Credit</t>
  </si>
  <si>
    <t>Commitments and Contingencies - Contingencies (Details) - USD ($) $ / shares in Units, $ in Thousands</t>
  </si>
  <si>
    <t>1 Months Ended</t>
  </si>
  <si>
    <t>Mar. 31, 2017</t>
  </si>
  <si>
    <t>Aug. 31, 2016</t>
  </si>
  <si>
    <t>Aug. 31, 2014</t>
  </si>
  <si>
    <t>Loss Contingencies [Line Items]</t>
  </si>
  <si>
    <t>Settled litigation | UMG Recordings</t>
  </si>
  <si>
    <t>Paid to American in settlement of lawsuit</t>
  </si>
  <si>
    <t>Stock issued for legal settlements (in shares)</t>
  </si>
  <si>
    <t>Pending Litigation | BMG</t>
  </si>
  <si>
    <t>Loss contingency</t>
  </si>
  <si>
    <t>Pending Litigation | SwiftAir, LLC</t>
  </si>
  <si>
    <t>Damages sought</t>
  </si>
  <si>
    <t>Price Per Share Scenario One | Common Stock | UMG Recordings</t>
  </si>
  <si>
    <t>Stock issued during period, litigation (in shares)</t>
  </si>
  <si>
    <t>Share price (in usd per share)</t>
  </si>
  <si>
    <t>Price Per Share Scenario Two | Common Stock | UMG Recordings</t>
  </si>
  <si>
    <t>Equity Transactions - Narrative (Details) - USD ($)</t>
  </si>
  <si>
    <t>Jun. 25, 2018</t>
  </si>
  <si>
    <t>Jan. 18, 2018</t>
  </si>
  <si>
    <t>Dec. 21, 2017</t>
  </si>
  <si>
    <t>Mar. 31, 2016</t>
  </si>
  <si>
    <t>Share-based Compensation Arrangement by Share-based Payment Award [Line Items]</t>
  </si>
  <si>
    <t>Stock repurchase program, authorized amount</t>
  </si>
  <si>
    <t>Stock repurchase program, remaining authorized amount</t>
  </si>
  <si>
    <t>Change in value</t>
  </si>
  <si>
    <t>Twenty Thirteen Equity Incentive Plan [Member]</t>
  </si>
  <si>
    <t>Number of shares authorized (in shares)</t>
  </si>
  <si>
    <t>Shares available for grant</t>
  </si>
  <si>
    <t>Equity Incentive Plan, 2017</t>
  </si>
  <si>
    <t>Employee Stock Option | Twenty Thirteen Equity Incentive Plan [Member]</t>
  </si>
  <si>
    <t>Equity Transactions - Share-Based Compensation (Details) - USD ($) $ in Thousands</t>
  </si>
  <si>
    <t>Employee Service Share-based Compensation, Allocation of Recognized Period Costs [Line Items]</t>
  </si>
  <si>
    <t>Share-based compensation expense</t>
  </si>
  <si>
    <t>Cost of services</t>
  </si>
  <si>
    <t>Income Taxes (Details) - USD ($) $ in Thousands</t>
  </si>
  <si>
    <t>Unrecognized tax benefits</t>
  </si>
  <si>
    <t>Unrecognized tax benefits, income tax penalties and interest accrued</t>
  </si>
  <si>
    <t>Segment Information - Revenue and Gross Margin by Segment (Details) $ in Thousands</t>
  </si>
  <si>
    <t>Mar. 31, 2019USD ($)segment</t>
  </si>
  <si>
    <t>Mar. 31, 2018USD ($)</t>
  </si>
  <si>
    <t>Segment Reporting, Reconciling Item for Operating Profit (Loss) from Segment to Consolidated [Line Items]</t>
  </si>
  <si>
    <t>Number of operating segments | segment</t>
  </si>
  <si>
    <t>Other operating expenses</t>
  </si>
  <si>
    <t>Operating Segments</t>
  </si>
  <si>
    <t>Operating Segments | Media &amp; Content</t>
  </si>
  <si>
    <t>Operating Segments | Media &amp; Content | Licensing and services</t>
  </si>
  <si>
    <t>Operating Segments | Connectivity</t>
  </si>
  <si>
    <t>Operating Segments | Connectivity | Services</t>
  </si>
  <si>
    <t>Operating Segments | Connectivity | Equipment</t>
  </si>
  <si>
    <t>Segment Information - Total Assets by Segment (Details) - USD ($) $ in Thousands</t>
  </si>
  <si>
    <t>Segment Reporting Information [Line Items]</t>
  </si>
  <si>
    <t>Total assets</t>
  </si>
  <si>
    <t>Corporate</t>
  </si>
  <si>
    <t>Fair Value Measurements - Schedule of Assets and Liabilities Measured at Fair Value (Details) - USD ($) $ / shares in Units, $ in Thousands</t>
  </si>
  <si>
    <t>Fair Value, Assets and Liabilities Measured on Recurring and Nonrecurring Basis [Line Items]</t>
  </si>
  <si>
    <t>Phantom stock options liability</t>
  </si>
  <si>
    <t>Fair Value, Measurements, Recurring</t>
  </si>
  <si>
    <t>Earn-out liability</t>
  </si>
  <si>
    <t>Contingently issuable shares</t>
  </si>
  <si>
    <t>Phantom stock options</t>
  </si>
  <si>
    <t>Total financial liabilities</t>
  </si>
  <si>
    <t>Fair Value, Measurements, Recurring | Quotes prices in active markets (Level 1)</t>
  </si>
  <si>
    <t>Fair Value, Measurements, Recurring | Significant other observable inputs (Level 2)</t>
  </si>
  <si>
    <t>Fair Value, Measurements, Recurring | Significant other unobservable inputs (Level 3)</t>
  </si>
  <si>
    <t>Common Stock | Price Per Share Scenario One | UMG Recordings</t>
  </si>
  <si>
    <t>Shares issued in period (in shares)</t>
  </si>
  <si>
    <t>Common Stock | Price Per Share Scenario Two | UMG Recordings</t>
  </si>
  <si>
    <t>Fair Value Measurements - Carrying Amounts and Fair Value of Long Term Debt (Details) - USD ($) $ in Thousands</t>
  </si>
  <si>
    <t>Carrying Amount</t>
  </si>
  <si>
    <t>Fair Value</t>
  </si>
  <si>
    <t>Amount outstanding</t>
  </si>
  <si>
    <t>Discount</t>
  </si>
  <si>
    <t>Concentrations (Details) - USD ($) $ in Thousands</t>
  </si>
  <si>
    <t>Concentration Risk [Line Items]</t>
  </si>
  <si>
    <t>Sales Revenue Segment | Customer Concentration Risk</t>
  </si>
  <si>
    <t>Southwest Airlines, concentration risk, percent</t>
  </si>
  <si>
    <t>21.00%</t>
  </si>
  <si>
    <t>18.00%</t>
  </si>
  <si>
    <t>Sales Revenue Segment | Customer Concentration Risk | Connectivity</t>
  </si>
  <si>
    <t>39.00%</t>
  </si>
  <si>
    <t>33.00%</t>
  </si>
  <si>
    <t>Accounts Receivable | Customer Concentration Risk</t>
  </si>
  <si>
    <t>16.00%</t>
  </si>
  <si>
    <t>Foreign Subsidiaries</t>
  </si>
  <si>
    <t>Net Results Per Share (Details) - USD ($) $ / shares in Units, $ in Thousands</t>
  </si>
  <si>
    <t>Mar. 27, 2018</t>
  </si>
  <si>
    <t>Jan. 30, 2018</t>
  </si>
  <si>
    <t>Net loss (numerator):</t>
  </si>
  <si>
    <t>Net loss – basic and diluted</t>
  </si>
  <si>
    <t>Shares (denominator):</t>
  </si>
  <si>
    <t>Weighted average shares – basic and diluted</t>
  </si>
  <si>
    <t>Loss per share – basic and diluted (in dollars per share)</t>
  </si>
  <si>
    <t>Common Stock | UMG Recordings | Price Per Share Scenario One</t>
  </si>
  <si>
    <t>Common Stock | UMG Recordings | Price Per Share Scenario Two</t>
  </si>
  <si>
    <t>Employee stock options</t>
  </si>
  <si>
    <t>Antidilutive securities excluded from computation of net income (loss) per share (in shares)</t>
  </si>
  <si>
    <t>Restricted stock units (including performance stock units)</t>
  </si>
  <si>
    <t>Public SPAC Warrants</t>
  </si>
  <si>
    <t>2.75% convertible senior notes due 2035</t>
  </si>
  <si>
    <t>Penny Warrants</t>
  </si>
  <si>
    <t>Market Warrants</t>
  </si>
  <si>
    <t>Proceeds from issuance of debt</t>
  </si>
  <si>
    <t>Liability Warrants | Market Warrants</t>
  </si>
  <si>
    <t>Number of securities called by warrants</t>
  </si>
  <si>
    <t>Exercise price (in usd per share)</t>
  </si>
  <si>
    <t>Liability Warrants | Penny Warrants</t>
  </si>
  <si>
    <t>Public SPAC Warrants | Public Warrants | Quotes prices in active markets (Level 1)</t>
  </si>
  <si>
    <t>Number of warrants (in shar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92367593</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85</v>
      </c>
    </row>
    <row r="4" spans="1:2">
      <c r="A4" s="4" t="s">
        <v>42</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813</v>
      </c>
      <c r="C3" s="6" t="n">
        <v>39154</v>
      </c>
    </row>
    <row r="4" spans="1:3">
      <c r="A4" s="4" t="s">
        <v>33</v>
      </c>
      <c r="B4" s="5" t="n">
        <v>1019</v>
      </c>
      <c r="C4" s="5" t="n">
        <v>801</v>
      </c>
    </row>
    <row r="5" spans="1:3">
      <c r="A5" s="4" t="s">
        <v>34</v>
      </c>
      <c r="B5" s="5" t="n">
        <v>106797</v>
      </c>
      <c r="C5" s="5" t="n">
        <v>97623</v>
      </c>
    </row>
    <row r="6" spans="1:3">
      <c r="A6" s="4" t="s">
        <v>35</v>
      </c>
      <c r="B6" s="5" t="n">
        <v>34233</v>
      </c>
      <c r="C6" s="5" t="n">
        <v>34649</v>
      </c>
    </row>
    <row r="7" spans="1:3">
      <c r="A7" s="4" t="s">
        <v>36</v>
      </c>
      <c r="B7" s="5" t="n">
        <v>7164</v>
      </c>
      <c r="C7" s="5" t="n">
        <v>9104</v>
      </c>
    </row>
    <row r="8" spans="1:3">
      <c r="A8" s="4" t="s">
        <v>37</v>
      </c>
      <c r="B8" s="5" t="n">
        <v>13882</v>
      </c>
      <c r="C8" s="5" t="n">
        <v>10498</v>
      </c>
    </row>
    <row r="9" spans="1:3">
      <c r="A9" s="4" t="s">
        <v>38</v>
      </c>
      <c r="B9" s="5" t="n">
        <v>183908</v>
      </c>
      <c r="C9" s="5" t="n">
        <v>191829</v>
      </c>
    </row>
    <row r="10" spans="1:3">
      <c r="A10" s="4" t="s">
        <v>39</v>
      </c>
      <c r="B10" s="5" t="n">
        <v>5232</v>
      </c>
      <c r="C10" s="5" t="n">
        <v>6966</v>
      </c>
    </row>
    <row r="11" spans="1:3">
      <c r="A11" s="4" t="s">
        <v>40</v>
      </c>
      <c r="B11" s="5" t="n">
        <v>180555</v>
      </c>
      <c r="C11" s="5" t="n">
        <v>176577</v>
      </c>
    </row>
    <row r="12" spans="1:3">
      <c r="A12" s="4" t="s">
        <v>41</v>
      </c>
      <c r="B12" s="5" t="n">
        <v>21939</v>
      </c>
    </row>
    <row r="13" spans="1:3">
      <c r="A13" s="4" t="s">
        <v>42</v>
      </c>
      <c r="B13" s="5" t="n">
        <v>159587</v>
      </c>
      <c r="C13" s="5" t="n">
        <v>159562</v>
      </c>
    </row>
    <row r="14" spans="1:3">
      <c r="A14" s="4" t="s">
        <v>43</v>
      </c>
      <c r="B14" s="5" t="n">
        <v>76335</v>
      </c>
      <c r="C14" s="5" t="n">
        <v>84136</v>
      </c>
    </row>
    <row r="15" spans="1:3">
      <c r="A15" s="4" t="s">
        <v>44</v>
      </c>
      <c r="B15" s="5" t="n">
        <v>85230</v>
      </c>
      <c r="C15" s="5" t="n">
        <v>83135</v>
      </c>
    </row>
    <row r="16" spans="1:3">
      <c r="A16" s="4" t="s">
        <v>45</v>
      </c>
      <c r="B16" s="5" t="n">
        <v>22070</v>
      </c>
      <c r="C16" s="5" t="n">
        <v>14882</v>
      </c>
    </row>
    <row r="17" spans="1:3">
      <c r="A17" s="4" t="s">
        <v>46</v>
      </c>
      <c r="B17" s="5" t="n">
        <v>734856</v>
      </c>
      <c r="C17" s="5" t="n">
        <v>717087</v>
      </c>
    </row>
    <row r="18" spans="1:3">
      <c r="A18" s="3" t="s">
        <v>47</v>
      </c>
    </row>
    <row r="19" spans="1:3">
      <c r="A19" s="4" t="s">
        <v>48</v>
      </c>
      <c r="B19" s="5" t="n">
        <v>183205</v>
      </c>
      <c r="C19" s="5" t="n">
        <v>177056</v>
      </c>
    </row>
    <row r="20" spans="1:3">
      <c r="A20" s="4" t="s">
        <v>49</v>
      </c>
      <c r="B20" s="5" t="n">
        <v>9018</v>
      </c>
      <c r="C20" s="5" t="n">
        <v>7430</v>
      </c>
    </row>
    <row r="21" spans="1:3">
      <c r="A21" s="4" t="s">
        <v>50</v>
      </c>
      <c r="B21" s="5" t="n">
        <v>38190</v>
      </c>
      <c r="C21" s="5" t="n">
        <v>22673</v>
      </c>
    </row>
    <row r="22" spans="1:3">
      <c r="A22" s="4" t="s">
        <v>51</v>
      </c>
      <c r="B22" s="5" t="n">
        <v>10322</v>
      </c>
      <c r="C22" s="5" t="n">
        <v>5032</v>
      </c>
    </row>
    <row r="23" spans="1:3">
      <c r="A23" s="4" t="s">
        <v>52</v>
      </c>
      <c r="B23" s="5" t="n">
        <v>240735</v>
      </c>
      <c r="C23" s="5" t="n">
        <v>212191</v>
      </c>
    </row>
    <row r="24" spans="1:3">
      <c r="A24" s="4" t="s">
        <v>53</v>
      </c>
      <c r="B24" s="5" t="n">
        <v>255</v>
      </c>
      <c r="C24" s="5" t="n">
        <v>1116</v>
      </c>
    </row>
    <row r="25" spans="1:3">
      <c r="A25" s="4" t="s">
        <v>54</v>
      </c>
      <c r="B25" s="5" t="n">
        <v>692328</v>
      </c>
      <c r="C25" s="5" t="n">
        <v>686938</v>
      </c>
    </row>
    <row r="26" spans="1:3">
      <c r="A26" s="4" t="s">
        <v>55</v>
      </c>
      <c r="B26" s="5" t="n">
        <v>8394</v>
      </c>
      <c r="C26" s="5" t="n">
        <v>8406</v>
      </c>
    </row>
    <row r="27" spans="1:3">
      <c r="A27" s="4" t="s">
        <v>56</v>
      </c>
      <c r="B27" s="5" t="n">
        <v>57271</v>
      </c>
      <c r="C27" s="5" t="n">
        <v>34771</v>
      </c>
    </row>
    <row r="28" spans="1:3">
      <c r="A28" s="4" t="s">
        <v>57</v>
      </c>
      <c r="B28" s="5" t="n">
        <v>998983</v>
      </c>
      <c r="C28" s="5" t="n">
        <v>943422</v>
      </c>
    </row>
    <row r="29" spans="1:3">
      <c r="A29" s="4" t="s">
        <v>58</v>
      </c>
      <c r="B29" s="4" t="s">
        <v>59</v>
      </c>
      <c r="C29" s="4" t="s">
        <v>59</v>
      </c>
    </row>
    <row r="30" spans="1:3">
      <c r="A30" s="3" t="s">
        <v>60</v>
      </c>
    </row>
    <row r="31" spans="1:3">
      <c r="A31" s="4" t="s">
        <v>61</v>
      </c>
      <c r="B31" s="5" t="n">
        <v>0</v>
      </c>
      <c r="C31" s="5" t="n">
        <v>0</v>
      </c>
    </row>
    <row r="32" spans="1:3">
      <c r="A32" s="4" t="s">
        <v>62</v>
      </c>
      <c r="B32" s="5" t="n">
        <v>10</v>
      </c>
      <c r="C32" s="5" t="n">
        <v>10</v>
      </c>
    </row>
    <row r="33" spans="1:3">
      <c r="A33" s="4" t="s">
        <v>63</v>
      </c>
      <c r="B33" s="5" t="n">
        <v>-30659</v>
      </c>
      <c r="C33" s="5" t="n">
        <v>-30659</v>
      </c>
    </row>
    <row r="34" spans="1:3">
      <c r="A34" s="4" t="s">
        <v>64</v>
      </c>
      <c r="B34" s="5" t="n">
        <v>814072</v>
      </c>
      <c r="C34" s="5" t="n">
        <v>814488</v>
      </c>
    </row>
    <row r="35" spans="1:3">
      <c r="A35" s="4" t="s">
        <v>65</v>
      </c>
      <c r="B35" s="5" t="n">
        <v>-597</v>
      </c>
      <c r="C35" s="5" t="n">
        <v>-597</v>
      </c>
    </row>
    <row r="36" spans="1:3">
      <c r="A36" s="4" t="s">
        <v>66</v>
      </c>
      <c r="B36" s="5" t="n">
        <v>-1047067</v>
      </c>
      <c r="C36" s="5" t="n">
        <v>-1009458</v>
      </c>
    </row>
    <row r="37" spans="1:3">
      <c r="A37" s="4" t="s">
        <v>67</v>
      </c>
      <c r="B37" s="5" t="n">
        <v>114</v>
      </c>
      <c r="C37" s="5" t="n">
        <v>-119</v>
      </c>
    </row>
    <row r="38" spans="1:3">
      <c r="A38" s="4" t="s">
        <v>68</v>
      </c>
      <c r="B38" s="5" t="n">
        <v>-264127</v>
      </c>
      <c r="C38" s="5" t="n">
        <v>-226335</v>
      </c>
    </row>
    <row r="39" spans="1:3">
      <c r="A39" s="4" t="s">
        <v>69</v>
      </c>
      <c r="B39" s="6" t="n">
        <v>734856</v>
      </c>
      <c r="C39" s="6" t="n">
        <v>717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7</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177</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80</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0</v>
      </c>
    </row>
    <row r="2" spans="1:3">
      <c r="A2" s="3" t="s">
        <v>71</v>
      </c>
    </row>
    <row r="3" spans="1:3">
      <c r="A3" s="4" t="s">
        <v>72</v>
      </c>
      <c r="B3" s="7" t="n">
        <v>0.0001</v>
      </c>
      <c r="C3" s="7" t="n">
        <v>0.0001</v>
      </c>
    </row>
    <row r="4" spans="1:3">
      <c r="A4" s="4" t="s">
        <v>73</v>
      </c>
      <c r="B4" s="5" t="n">
        <v>1000000</v>
      </c>
      <c r="C4" s="5" t="n">
        <v>1000000</v>
      </c>
    </row>
    <row r="5" spans="1:3">
      <c r="A5" s="4" t="s">
        <v>74</v>
      </c>
      <c r="B5" s="5" t="n">
        <v>0</v>
      </c>
      <c r="C5" s="5" t="n">
        <v>0</v>
      </c>
    </row>
    <row r="6" spans="1:3">
      <c r="A6" s="4" t="s">
        <v>75</v>
      </c>
      <c r="B6" s="5" t="n">
        <v>0</v>
      </c>
      <c r="C6" s="5" t="n">
        <v>0</v>
      </c>
    </row>
    <row r="7" spans="1:3">
      <c r="A7" s="4" t="s">
        <v>76</v>
      </c>
      <c r="B7" s="7" t="n">
        <v>0.0001</v>
      </c>
      <c r="C7" s="7" t="n">
        <v>0.0001</v>
      </c>
    </row>
    <row r="8" spans="1:3">
      <c r="A8" s="4" t="s">
        <v>77</v>
      </c>
      <c r="B8" s="5" t="n">
        <v>375000000</v>
      </c>
      <c r="C8" s="5" t="n">
        <v>375000000</v>
      </c>
    </row>
    <row r="9" spans="1:3">
      <c r="A9" s="4" t="s">
        <v>78</v>
      </c>
      <c r="B9" s="5" t="n">
        <v>95165344</v>
      </c>
      <c r="C9" s="5" t="n">
        <v>94835320</v>
      </c>
    </row>
    <row r="10" spans="1:3">
      <c r="A10" s="4" t="s">
        <v>79</v>
      </c>
      <c r="B10" s="5" t="n">
        <v>92111710</v>
      </c>
      <c r="C10" s="5" t="n">
        <v>91781686</v>
      </c>
    </row>
    <row r="11" spans="1:3">
      <c r="A11" s="4" t="s">
        <v>80</v>
      </c>
      <c r="B11" s="5" t="n">
        <v>3053634</v>
      </c>
      <c r="C11" s="5" t="n">
        <v>3053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9</v>
      </c>
      <c r="B1" s="2" t="s">
        <v>1</v>
      </c>
    </row>
    <row r="2" spans="1:2">
      <c r="B2" s="2" t="s">
        <v>2</v>
      </c>
    </row>
    <row r="3" spans="1:2">
      <c r="A3" s="3" t="s">
        <v>18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199</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202</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74</v>
      </c>
    </row>
    <row r="4" spans="1:2">
      <c r="A4" s="4" t="s">
        <v>296</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66619</v>
      </c>
      <c r="C4" s="6" t="n">
        <v>156497</v>
      </c>
    </row>
    <row r="5" spans="1:3">
      <c r="A5" s="3" t="s">
        <v>85</v>
      </c>
    </row>
    <row r="6" spans="1:3">
      <c r="A6" s="4" t="s">
        <v>86</v>
      </c>
      <c r="B6" s="5" t="n">
        <v>134194</v>
      </c>
      <c r="C6" s="5" t="n">
        <v>118496</v>
      </c>
    </row>
    <row r="7" spans="1:3">
      <c r="A7" s="4" t="s">
        <v>87</v>
      </c>
      <c r="B7" s="5" t="n">
        <v>32425</v>
      </c>
      <c r="C7" s="5" t="n">
        <v>38001</v>
      </c>
    </row>
    <row r="8" spans="1:3">
      <c r="A8" s="3" t="s">
        <v>88</v>
      </c>
    </row>
    <row r="9" spans="1:3">
      <c r="A9" s="4" t="s">
        <v>89</v>
      </c>
      <c r="B9" s="5" t="n">
        <v>8249</v>
      </c>
      <c r="C9" s="5" t="n">
        <v>9654</v>
      </c>
    </row>
    <row r="10" spans="1:3">
      <c r="A10" s="4" t="s">
        <v>90</v>
      </c>
      <c r="B10" s="5" t="n">
        <v>6979</v>
      </c>
      <c r="C10" s="5" t="n">
        <v>8358</v>
      </c>
    </row>
    <row r="11" spans="1:3">
      <c r="A11" s="4" t="s">
        <v>91</v>
      </c>
      <c r="B11" s="5" t="n">
        <v>27980</v>
      </c>
      <c r="C11" s="5" t="n">
        <v>38285</v>
      </c>
    </row>
    <row r="12" spans="1:3">
      <c r="A12" s="4" t="s">
        <v>92</v>
      </c>
      <c r="B12" s="5" t="n">
        <v>508</v>
      </c>
      <c r="C12" s="5" t="n">
        <v>516</v>
      </c>
    </row>
    <row r="13" spans="1:3">
      <c r="A13" s="4" t="s">
        <v>93</v>
      </c>
      <c r="B13" s="5" t="n">
        <v>7799</v>
      </c>
      <c r="C13" s="5" t="n">
        <v>10747</v>
      </c>
    </row>
    <row r="14" spans="1:3">
      <c r="A14" s="4" t="s">
        <v>94</v>
      </c>
      <c r="B14" s="5" t="n">
        <v>51515</v>
      </c>
      <c r="C14" s="5" t="n">
        <v>67560</v>
      </c>
    </row>
    <row r="15" spans="1:3">
      <c r="A15" s="4" t="s">
        <v>95</v>
      </c>
      <c r="B15" s="5" t="n">
        <v>-19090</v>
      </c>
      <c r="C15" s="5" t="n">
        <v>-29559</v>
      </c>
    </row>
    <row r="16" spans="1:3">
      <c r="A16" s="3" t="s">
        <v>96</v>
      </c>
    </row>
    <row r="17" spans="1:3">
      <c r="A17" s="4" t="s">
        <v>97</v>
      </c>
      <c r="B17" s="5" t="n">
        <v>-21277</v>
      </c>
      <c r="C17" s="5" t="n">
        <v>-15597</v>
      </c>
    </row>
    <row r="18" spans="1:3">
      <c r="A18" s="4" t="s">
        <v>98</v>
      </c>
      <c r="B18" s="5" t="n">
        <v>2129</v>
      </c>
      <c r="C18" s="5" t="n">
        <v>1161</v>
      </c>
    </row>
    <row r="19" spans="1:3">
      <c r="A19" s="4" t="s">
        <v>99</v>
      </c>
      <c r="B19" s="5" t="n">
        <v>938</v>
      </c>
      <c r="C19" s="5" t="n">
        <v>564</v>
      </c>
    </row>
    <row r="20" spans="1:3">
      <c r="A20" s="4" t="s">
        <v>100</v>
      </c>
      <c r="B20" s="5" t="n">
        <v>-179</v>
      </c>
      <c r="C20" s="5" t="n">
        <v>438</v>
      </c>
    </row>
    <row r="21" spans="1:3">
      <c r="A21" s="4" t="s">
        <v>101</v>
      </c>
      <c r="B21" s="5" t="n">
        <v>-37479</v>
      </c>
      <c r="C21" s="5" t="n">
        <v>-42993</v>
      </c>
    </row>
    <row r="22" spans="1:3">
      <c r="A22" s="4" t="s">
        <v>102</v>
      </c>
      <c r="B22" s="5" t="n">
        <v>130</v>
      </c>
      <c r="C22" s="5" t="n">
        <v>-4709</v>
      </c>
    </row>
    <row r="23" spans="1:3">
      <c r="A23" s="4" t="s">
        <v>103</v>
      </c>
      <c r="B23" s="6" t="n">
        <v>-37609</v>
      </c>
      <c r="C23" s="6" t="n">
        <v>-38284</v>
      </c>
    </row>
    <row r="24" spans="1:3">
      <c r="A24" s="4" t="s">
        <v>104</v>
      </c>
      <c r="B24" s="8" t="n">
        <v>-0.41</v>
      </c>
      <c r="C24" s="8" t="n">
        <v>-0.42</v>
      </c>
    </row>
    <row r="25" spans="1:3">
      <c r="A25" s="4" t="s">
        <v>105</v>
      </c>
      <c r="B25" s="5" t="n">
        <v>91831</v>
      </c>
      <c r="C25" s="5" t="n">
        <v>90792</v>
      </c>
    </row>
    <row r="26" spans="1:3">
      <c r="A26" s="4" t="s">
        <v>106</v>
      </c>
    </row>
    <row r="27" spans="1:3">
      <c r="A27" s="3" t="s">
        <v>83</v>
      </c>
    </row>
    <row r="28" spans="1:3">
      <c r="A28" s="4" t="s">
        <v>84</v>
      </c>
      <c r="B28" s="6" t="n">
        <v>150478</v>
      </c>
      <c r="C28" s="6" t="n">
        <v>146526</v>
      </c>
    </row>
    <row r="29" spans="1:3">
      <c r="A29" s="3" t="s">
        <v>85</v>
      </c>
    </row>
    <row r="30" spans="1:3">
      <c r="A30" s="4" t="s">
        <v>86</v>
      </c>
      <c r="B30" s="5" t="n">
        <v>123269</v>
      </c>
      <c r="C30" s="5" t="n">
        <v>112414</v>
      </c>
    </row>
    <row r="31" spans="1:3">
      <c r="A31" s="4" t="s">
        <v>107</v>
      </c>
    </row>
    <row r="32" spans="1:3">
      <c r="A32" s="3" t="s">
        <v>83</v>
      </c>
    </row>
    <row r="33" spans="1:3">
      <c r="A33" s="4" t="s">
        <v>84</v>
      </c>
      <c r="B33" s="5" t="n">
        <v>16141</v>
      </c>
      <c r="C33" s="5" t="n">
        <v>9971</v>
      </c>
    </row>
    <row r="34" spans="1:3">
      <c r="A34" s="3" t="s">
        <v>85</v>
      </c>
    </row>
    <row r="35" spans="1:3">
      <c r="A35" s="4" t="s">
        <v>86</v>
      </c>
      <c r="B35" s="6" t="n">
        <v>10925</v>
      </c>
      <c r="C35" s="6" t="n">
        <v>6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30</v>
      </c>
    </row>
    <row r="2" spans="1:4">
      <c r="A2" s="3" t="s">
        <v>299</v>
      </c>
    </row>
    <row r="3" spans="1:4">
      <c r="A3" s="4" t="s">
        <v>32</v>
      </c>
      <c r="B3" s="6" t="n">
        <v>20813</v>
      </c>
      <c r="D3" s="6" t="n">
        <v>39154</v>
      </c>
    </row>
    <row r="4" spans="1:4">
      <c r="A4" s="4" t="s">
        <v>300</v>
      </c>
      <c r="B4" s="5" t="n">
        <v>793752</v>
      </c>
      <c r="D4" s="5" t="n">
        <v>774797</v>
      </c>
    </row>
    <row r="5" spans="1:4">
      <c r="A5" s="4" t="s">
        <v>301</v>
      </c>
      <c r="B5" s="5" t="n">
        <v>50700</v>
      </c>
    </row>
    <row r="6" spans="1:4">
      <c r="A6" s="4" t="s">
        <v>41</v>
      </c>
      <c r="B6" s="5" t="n">
        <v>21939</v>
      </c>
      <c r="C6" s="6" t="n">
        <v>24800</v>
      </c>
    </row>
    <row r="7" spans="1:4">
      <c r="A7" s="4" t="s">
        <v>302</v>
      </c>
      <c r="B7" s="5" t="n">
        <v>25015</v>
      </c>
      <c r="C7" s="6" t="n">
        <v>24400</v>
      </c>
    </row>
    <row r="8" spans="1:4">
      <c r="A8" s="4" t="s">
        <v>303</v>
      </c>
    </row>
    <row r="9" spans="1:4">
      <c r="A9" s="3" t="s">
        <v>299</v>
      </c>
    </row>
    <row r="10" spans="1:4">
      <c r="A10" s="4" t="s">
        <v>300</v>
      </c>
      <c r="B10" s="5" t="n">
        <v>17380</v>
      </c>
      <c r="D10" s="6" t="n">
        <v>1707</v>
      </c>
    </row>
    <row r="11" spans="1:4">
      <c r="A11" s="4" t="s">
        <v>304</v>
      </c>
    </row>
    <row r="12" spans="1:4">
      <c r="A12" s="3" t="s">
        <v>299</v>
      </c>
    </row>
    <row r="13" spans="1:4">
      <c r="A13" s="4" t="s">
        <v>300</v>
      </c>
      <c r="B13" s="6" t="n">
        <v>29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2</v>
      </c>
    </row>
    <row r="3" spans="1:3">
      <c r="A3" s="3" t="s">
        <v>306</v>
      </c>
    </row>
    <row r="4" spans="1:3">
      <c r="A4" s="4" t="s">
        <v>84</v>
      </c>
      <c r="B4" s="6" t="n">
        <v>166619</v>
      </c>
      <c r="C4" s="6" t="n">
        <v>156497</v>
      </c>
    </row>
    <row r="5" spans="1:3">
      <c r="A5" s="4" t="s">
        <v>106</v>
      </c>
    </row>
    <row r="6" spans="1:3">
      <c r="A6" s="3" t="s">
        <v>306</v>
      </c>
    </row>
    <row r="7" spans="1:3">
      <c r="A7" s="4" t="s">
        <v>84</v>
      </c>
      <c r="B7" s="5" t="n">
        <v>150478</v>
      </c>
      <c r="C7" s="5" t="n">
        <v>146526</v>
      </c>
    </row>
    <row r="8" spans="1:3">
      <c r="A8" s="4" t="s">
        <v>307</v>
      </c>
    </row>
    <row r="9" spans="1:3">
      <c r="A9" s="3" t="s">
        <v>306</v>
      </c>
    </row>
    <row r="10" spans="1:3">
      <c r="A10" s="4" t="s">
        <v>84</v>
      </c>
      <c r="B10" s="5" t="n">
        <v>80010</v>
      </c>
      <c r="C10" s="5" t="n">
        <v>74915</v>
      </c>
    </row>
    <row r="11" spans="1:3">
      <c r="A11" s="4" t="s">
        <v>308</v>
      </c>
    </row>
    <row r="12" spans="1:3">
      <c r="A12" s="3" t="s">
        <v>306</v>
      </c>
    </row>
    <row r="13" spans="1:3">
      <c r="A13" s="4" t="s">
        <v>84</v>
      </c>
      <c r="B13" s="5" t="n">
        <v>31241</v>
      </c>
      <c r="C13" s="5" t="n">
        <v>29325</v>
      </c>
    </row>
    <row r="14" spans="1:3">
      <c r="A14" s="4" t="s">
        <v>309</v>
      </c>
    </row>
    <row r="15" spans="1:3">
      <c r="A15" s="3" t="s">
        <v>306</v>
      </c>
    </row>
    <row r="16" spans="1:3">
      <c r="A16" s="4" t="s">
        <v>84</v>
      </c>
      <c r="B16" s="5" t="n">
        <v>14060</v>
      </c>
      <c r="C16" s="5" t="n">
        <v>7598</v>
      </c>
    </row>
    <row r="17" spans="1:3">
      <c r="A17" s="4" t="s">
        <v>310</v>
      </c>
    </row>
    <row r="18" spans="1:3">
      <c r="A18" s="3" t="s">
        <v>306</v>
      </c>
    </row>
    <row r="19" spans="1:3">
      <c r="A19" s="4" t="s">
        <v>84</v>
      </c>
      <c r="B19" s="5" t="n">
        <v>39227</v>
      </c>
      <c r="C19" s="5" t="n">
        <v>42286</v>
      </c>
    </row>
    <row r="20" spans="1:3">
      <c r="A20" s="4" t="s">
        <v>311</v>
      </c>
    </row>
    <row r="21" spans="1:3">
      <c r="A21" s="3" t="s">
        <v>306</v>
      </c>
    </row>
    <row r="22" spans="1:3">
      <c r="A22" s="4" t="s">
        <v>84</v>
      </c>
      <c r="B22" s="6" t="n">
        <v>2081</v>
      </c>
      <c r="C22" s="6" t="n">
        <v>23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2</v>
      </c>
      <c r="D2" s="2" t="s">
        <v>30</v>
      </c>
    </row>
    <row r="3" spans="1:4">
      <c r="A3" s="3" t="s">
        <v>313</v>
      </c>
    </row>
    <row r="4" spans="1:4">
      <c r="A4" s="4" t="s">
        <v>314</v>
      </c>
      <c r="B4" s="6" t="n">
        <v>8546</v>
      </c>
    </row>
    <row r="5" spans="1:4">
      <c r="A5" s="4" t="s">
        <v>315</v>
      </c>
      <c r="B5" s="5" t="n">
        <v>-3497</v>
      </c>
    </row>
    <row r="6" spans="1:4">
      <c r="A6" s="4" t="s">
        <v>316</v>
      </c>
      <c r="B6" s="5" t="n">
        <v>4224</v>
      </c>
    </row>
    <row r="7" spans="1:4">
      <c r="A7" s="4" t="s">
        <v>317</v>
      </c>
      <c r="B7" s="5" t="n">
        <v>9273</v>
      </c>
    </row>
    <row r="8" spans="1:4">
      <c r="A8" s="4" t="s">
        <v>318</v>
      </c>
      <c r="C8" s="6" t="n">
        <v>9018</v>
      </c>
      <c r="D8" s="6" t="n">
        <v>7430</v>
      </c>
    </row>
    <row r="9" spans="1:4">
      <c r="A9" s="4" t="s">
        <v>53</v>
      </c>
      <c r="C9" s="5" t="n">
        <v>255</v>
      </c>
      <c r="D9" s="5" t="n">
        <v>1116</v>
      </c>
    </row>
    <row r="10" spans="1:4">
      <c r="A10" s="4" t="s">
        <v>49</v>
      </c>
      <c r="B10" s="6" t="n">
        <v>8546</v>
      </c>
      <c r="C10" s="6" t="n">
        <v>9273</v>
      </c>
      <c r="D10" s="6" t="n">
        <v>85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319</v>
      </c>
      <c r="B1" s="2" t="s">
        <v>1</v>
      </c>
    </row>
    <row r="2" spans="1:2">
      <c r="B2" s="2" t="s">
        <v>320</v>
      </c>
    </row>
    <row r="3" spans="1:2">
      <c r="A3" s="3" t="s">
        <v>321</v>
      </c>
    </row>
    <row r="4" spans="1:2">
      <c r="A4" s="4" t="s">
        <v>322</v>
      </c>
      <c r="B4" s="9" t="n">
        <v>1.6</v>
      </c>
    </row>
    <row r="5" spans="1:2">
      <c r="A5" s="4" t="s">
        <v>323</v>
      </c>
    </row>
    <row r="6" spans="1:2">
      <c r="A6" s="3" t="s">
        <v>321</v>
      </c>
    </row>
    <row r="7" spans="1:2">
      <c r="A7" s="4" t="s">
        <v>324</v>
      </c>
      <c r="B7" s="4" t="s">
        <v>325</v>
      </c>
    </row>
    <row r="8" spans="1:2">
      <c r="A8" s="4" t="s">
        <v>326</v>
      </c>
    </row>
    <row r="9" spans="1:2">
      <c r="A9" s="3" t="s">
        <v>321</v>
      </c>
    </row>
    <row r="10" spans="1:2">
      <c r="A10" s="4" t="s">
        <v>324</v>
      </c>
      <c r="B10"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328</v>
      </c>
      <c r="B1" s="2" t="s">
        <v>1</v>
      </c>
    </row>
    <row r="2" spans="1:2">
      <c r="B2" s="2" t="s">
        <v>320</v>
      </c>
    </row>
    <row r="3" spans="1:2">
      <c r="A3" s="3" t="s">
        <v>180</v>
      </c>
    </row>
    <row r="4" spans="1:2">
      <c r="A4" s="4" t="s">
        <v>329</v>
      </c>
      <c r="B4" s="6" t="n">
        <v>32724</v>
      </c>
    </row>
    <row r="5" spans="1:2">
      <c r="A5" s="4" t="s">
        <v>330</v>
      </c>
      <c r="B5" s="5" t="n">
        <v>185</v>
      </c>
    </row>
    <row r="6" spans="1:2">
      <c r="A6" s="4" t="s">
        <v>331</v>
      </c>
      <c r="B6" s="6" t="n">
        <v>329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332</v>
      </c>
      <c r="B1" s="2" t="s">
        <v>1</v>
      </c>
    </row>
    <row r="2" spans="1:4">
      <c r="B2" s="2" t="s">
        <v>2</v>
      </c>
      <c r="C2" s="2" t="s">
        <v>298</v>
      </c>
      <c r="D2" s="2" t="s">
        <v>30</v>
      </c>
    </row>
    <row r="3" spans="1:4">
      <c r="A3" s="3" t="s">
        <v>321</v>
      </c>
    </row>
    <row r="4" spans="1:4">
      <c r="A4" s="4" t="s">
        <v>41</v>
      </c>
      <c r="B4" s="6" t="n">
        <v>21939</v>
      </c>
      <c r="C4" s="6" t="n">
        <v>24800</v>
      </c>
    </row>
    <row r="5" spans="1:4">
      <c r="A5" s="4" t="s">
        <v>45</v>
      </c>
      <c r="B5" s="5" t="n">
        <v>333</v>
      </c>
    </row>
    <row r="6" spans="1:4">
      <c r="A6" s="4" t="s">
        <v>40</v>
      </c>
      <c r="B6" s="5" t="n">
        <v>180555</v>
      </c>
      <c r="D6" s="6" t="n">
        <v>176577</v>
      </c>
    </row>
    <row r="7" spans="1:4">
      <c r="A7" s="3" t="s">
        <v>333</v>
      </c>
    </row>
    <row r="8" spans="1:4">
      <c r="A8" s="4" t="s">
        <v>51</v>
      </c>
      <c r="B8" s="5" t="n">
        <v>4197</v>
      </c>
    </row>
    <row r="9" spans="1:4">
      <c r="A9" s="4" t="s">
        <v>56</v>
      </c>
      <c r="B9" s="5" t="n">
        <v>20818</v>
      </c>
    </row>
    <row r="10" spans="1:4">
      <c r="A10" s="4" t="s">
        <v>334</v>
      </c>
      <c r="B10" s="5" t="n">
        <v>333</v>
      </c>
    </row>
    <row r="11" spans="1:4">
      <c r="A11" s="4" t="s">
        <v>335</v>
      </c>
      <c r="B11" s="5" t="n">
        <v>148</v>
      </c>
    </row>
    <row r="12" spans="1:4">
      <c r="A12" s="4" t="s">
        <v>336</v>
      </c>
    </row>
    <row r="13" spans="1:4">
      <c r="A13" s="3" t="s">
        <v>321</v>
      </c>
    </row>
    <row r="14" spans="1:4">
      <c r="A14" s="4" t="s">
        <v>41</v>
      </c>
      <c r="B14" s="5" t="n">
        <v>-21939</v>
      </c>
    </row>
    <row r="15" spans="1:4">
      <c r="A15" s="4" t="s">
        <v>45</v>
      </c>
      <c r="B15" s="5" t="n">
        <v>-333</v>
      </c>
    </row>
    <row r="16" spans="1:4">
      <c r="A16" s="3" t="s">
        <v>333</v>
      </c>
    </row>
    <row r="17" spans="1:4">
      <c r="A17" s="4" t="s">
        <v>51</v>
      </c>
      <c r="B17" s="5" t="n">
        <v>-4197</v>
      </c>
    </row>
    <row r="18" spans="1:4">
      <c r="A18" s="4" t="s">
        <v>56</v>
      </c>
      <c r="B18" s="5" t="n">
        <v>-20818</v>
      </c>
    </row>
    <row r="19" spans="1:4">
      <c r="A19" s="4" t="s">
        <v>334</v>
      </c>
      <c r="B19" s="5" t="n">
        <v>-333</v>
      </c>
    </row>
    <row r="20" spans="1:4">
      <c r="A20" s="4" t="s">
        <v>335</v>
      </c>
      <c r="B20" s="5" t="n">
        <v>-148</v>
      </c>
    </row>
    <row r="21" spans="1:4">
      <c r="A21" s="4" t="s">
        <v>337</v>
      </c>
    </row>
    <row r="22" spans="1:4">
      <c r="A22" s="3" t="s">
        <v>321</v>
      </c>
    </row>
    <row r="23" spans="1:4">
      <c r="A23" s="4" t="s">
        <v>40</v>
      </c>
      <c r="B23" s="5" t="n">
        <v>-148</v>
      </c>
    </row>
    <row r="24" spans="1:4">
      <c r="A24" s="4" t="s">
        <v>338</v>
      </c>
    </row>
    <row r="25" spans="1:4">
      <c r="A25" s="3" t="s">
        <v>321</v>
      </c>
    </row>
    <row r="26" spans="1:4">
      <c r="A26" s="4" t="s">
        <v>40</v>
      </c>
      <c r="B26" s="6" t="n">
        <v>-1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39</v>
      </c>
      <c r="B1" s="2" t="s">
        <v>1</v>
      </c>
    </row>
    <row r="2" spans="1:2">
      <c r="B2" s="2" t="s">
        <v>320</v>
      </c>
    </row>
    <row r="3" spans="1:2">
      <c r="A3" s="3" t="s">
        <v>180</v>
      </c>
    </row>
    <row r="4" spans="1:2">
      <c r="A4" s="4" t="s">
        <v>340</v>
      </c>
      <c r="B4" s="6" t="n">
        <v>1436</v>
      </c>
    </row>
    <row r="5" spans="1:2">
      <c r="A5" s="4" t="s">
        <v>341</v>
      </c>
      <c r="B5" s="6" t="n">
        <v>0</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98</v>
      </c>
      <c r="D1" s="2" t="s">
        <v>30</v>
      </c>
    </row>
    <row r="2" spans="1:4">
      <c r="A2" s="3" t="s">
        <v>180</v>
      </c>
    </row>
    <row r="3" spans="1:4">
      <c r="A3" s="4" t="s">
        <v>347</v>
      </c>
      <c r="B3" s="6" t="n">
        <v>3643</v>
      </c>
    </row>
    <row r="4" spans="1:4">
      <c r="A4" s="4" t="s">
        <v>348</v>
      </c>
      <c r="B4" s="5" t="n">
        <v>4781</v>
      </c>
    </row>
    <row r="5" spans="1:4">
      <c r="A5" s="4" t="s">
        <v>349</v>
      </c>
      <c r="B5" s="5" t="n">
        <v>4727</v>
      </c>
    </row>
    <row r="6" spans="1:4">
      <c r="A6" s="4" t="s">
        <v>350</v>
      </c>
      <c r="B6" s="5" t="n">
        <v>4428</v>
      </c>
    </row>
    <row r="7" spans="1:4">
      <c r="A7" s="4" t="s">
        <v>351</v>
      </c>
      <c r="B7" s="5" t="n">
        <v>4023</v>
      </c>
    </row>
    <row r="8" spans="1:4">
      <c r="A8" s="4" t="s">
        <v>352</v>
      </c>
      <c r="B8" s="5" t="n">
        <v>15106</v>
      </c>
    </row>
    <row r="9" spans="1:4">
      <c r="A9" s="4" t="s">
        <v>353</v>
      </c>
      <c r="B9" s="5" t="n">
        <v>36708</v>
      </c>
    </row>
    <row r="10" spans="1:4">
      <c r="A10" s="4" t="s">
        <v>354</v>
      </c>
      <c r="B10" s="5" t="n">
        <v>-11693</v>
      </c>
    </row>
    <row r="11" spans="1:4">
      <c r="A11" s="4" t="s">
        <v>355</v>
      </c>
      <c r="B11" s="6" t="n">
        <v>25015</v>
      </c>
      <c r="C11" s="6" t="n">
        <v>24400</v>
      </c>
    </row>
    <row r="12" spans="1:4">
      <c r="A12" s="3" t="s">
        <v>356</v>
      </c>
    </row>
    <row r="13" spans="1:4">
      <c r="A13" s="4" t="s">
        <v>25</v>
      </c>
      <c r="D13" s="6" t="n">
        <v>4941</v>
      </c>
    </row>
    <row r="14" spans="1:4">
      <c r="A14" s="4" t="s">
        <v>348</v>
      </c>
      <c r="D14" s="5" t="n">
        <v>4593</v>
      </c>
    </row>
    <row r="15" spans="1:4">
      <c r="A15" s="4" t="s">
        <v>349</v>
      </c>
      <c r="D15" s="5" t="n">
        <v>4359</v>
      </c>
    </row>
    <row r="16" spans="1:4">
      <c r="A16" s="4" t="s">
        <v>350</v>
      </c>
      <c r="D16" s="5" t="n">
        <v>3818</v>
      </c>
    </row>
    <row r="17" spans="1:4">
      <c r="A17" s="4" t="s">
        <v>351</v>
      </c>
      <c r="D17" s="5" t="n">
        <v>3541</v>
      </c>
    </row>
    <row r="18" spans="1:4">
      <c r="A18" s="4" t="s">
        <v>352</v>
      </c>
      <c r="D18" s="5" t="n">
        <v>13115</v>
      </c>
    </row>
    <row r="19" spans="1:4">
      <c r="A19" s="4" t="s">
        <v>357</v>
      </c>
      <c r="D19" s="6" t="n">
        <v>34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180</v>
      </c>
    </row>
    <row r="3" spans="1:3">
      <c r="A3" s="4" t="s">
        <v>359</v>
      </c>
      <c r="B3" s="6" t="n">
        <v>80814</v>
      </c>
    </row>
    <row r="4" spans="1:3">
      <c r="A4" s="4" t="s">
        <v>348</v>
      </c>
      <c r="B4" s="5" t="n">
        <v>51332</v>
      </c>
    </row>
    <row r="5" spans="1:3">
      <c r="A5" s="4" t="s">
        <v>349</v>
      </c>
      <c r="B5" s="5" t="n">
        <v>27603</v>
      </c>
    </row>
    <row r="6" spans="1:3">
      <c r="A6" s="4" t="s">
        <v>350</v>
      </c>
      <c r="B6" s="5" t="n">
        <v>4497</v>
      </c>
    </row>
    <row r="7" spans="1:3">
      <c r="A7" s="4" t="s">
        <v>351</v>
      </c>
      <c r="B7" s="5" t="n">
        <v>1935</v>
      </c>
    </row>
    <row r="8" spans="1:3">
      <c r="A8" s="4" t="s">
        <v>360</v>
      </c>
      <c r="B8" s="6" t="n">
        <v>166181</v>
      </c>
    </row>
    <row r="9" spans="1:3">
      <c r="A9" s="3" t="s">
        <v>361</v>
      </c>
    </row>
    <row r="10" spans="1:3">
      <c r="A10" s="4" t="s">
        <v>25</v>
      </c>
      <c r="C10" s="6" t="n">
        <v>89111</v>
      </c>
    </row>
    <row r="11" spans="1:3">
      <c r="A11" s="4" t="s">
        <v>348</v>
      </c>
      <c r="C11" s="5" t="n">
        <v>34885</v>
      </c>
    </row>
    <row r="12" spans="1:3">
      <c r="A12" s="4" t="s">
        <v>349</v>
      </c>
      <c r="C12" s="5" t="n">
        <v>20594</v>
      </c>
    </row>
    <row r="13" spans="1:3">
      <c r="A13" s="4" t="s">
        <v>350</v>
      </c>
      <c r="C13" s="5" t="n">
        <v>4864</v>
      </c>
    </row>
    <row r="14" spans="1:3">
      <c r="A14" s="4" t="s">
        <v>351</v>
      </c>
      <c r="C14" s="5" t="n">
        <v>2396</v>
      </c>
    </row>
    <row r="15" spans="1:3">
      <c r="A15" s="4" t="s">
        <v>360</v>
      </c>
      <c r="C15" s="6" t="n">
        <v>1518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2</v>
      </c>
      <c r="B1" s="2" t="s">
        <v>2</v>
      </c>
      <c r="C1" s="2" t="s">
        <v>30</v>
      </c>
    </row>
    <row r="2" spans="1:3">
      <c r="A2" s="3" t="s">
        <v>363</v>
      </c>
    </row>
    <row r="3" spans="1:3">
      <c r="A3" s="4" t="s">
        <v>364</v>
      </c>
      <c r="B3" s="6" t="n">
        <v>314835</v>
      </c>
      <c r="C3" s="6" t="n">
        <v>300613</v>
      </c>
    </row>
    <row r="4" spans="1:3">
      <c r="A4" s="4" t="s">
        <v>365</v>
      </c>
      <c r="B4" s="5" t="n">
        <v>-134280</v>
      </c>
      <c r="C4" s="5" t="n">
        <v>-124036</v>
      </c>
    </row>
    <row r="5" spans="1:3">
      <c r="A5" s="4" t="s">
        <v>366</v>
      </c>
      <c r="B5" s="5" t="n">
        <v>180555</v>
      </c>
      <c r="C5" s="5" t="n">
        <v>176577</v>
      </c>
    </row>
    <row r="6" spans="1:3">
      <c r="A6" s="4" t="s">
        <v>367</v>
      </c>
    </row>
    <row r="7" spans="1:3">
      <c r="A7" s="3" t="s">
        <v>363</v>
      </c>
    </row>
    <row r="8" spans="1:3">
      <c r="A8" s="4" t="s">
        <v>364</v>
      </c>
      <c r="B8" s="5" t="n">
        <v>58465000</v>
      </c>
      <c r="C8" s="5" t="n">
        <v>62012000</v>
      </c>
    </row>
    <row r="9" spans="1:3">
      <c r="A9" s="4" t="s">
        <v>365</v>
      </c>
      <c r="B9" s="5" t="n">
        <v>-24511000</v>
      </c>
      <c r="C9" s="5" t="n">
        <v>-25232000</v>
      </c>
    </row>
    <row r="10" spans="1:3">
      <c r="A10" s="4" t="s">
        <v>366</v>
      </c>
      <c r="B10" s="6" t="n">
        <v>33954000</v>
      </c>
      <c r="C10" s="6" t="n">
        <v>3678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2</v>
      </c>
    </row>
    <row r="3" spans="1:3">
      <c r="A3" s="3" t="s">
        <v>109</v>
      </c>
    </row>
    <row r="4" spans="1:3">
      <c r="A4" s="4" t="s">
        <v>103</v>
      </c>
      <c r="B4" s="6" t="n">
        <v>-37609</v>
      </c>
      <c r="C4" s="6" t="n">
        <v>-38284</v>
      </c>
    </row>
    <row r="5" spans="1:3">
      <c r="A5" s="3" t="s">
        <v>110</v>
      </c>
    </row>
    <row r="6" spans="1:3">
      <c r="A6" s="4" t="s">
        <v>111</v>
      </c>
      <c r="B6" s="5" t="n">
        <v>233</v>
      </c>
      <c r="C6" s="5" t="n">
        <v>0</v>
      </c>
    </row>
    <row r="7" spans="1:3">
      <c r="A7" s="4" t="s">
        <v>112</v>
      </c>
      <c r="B7" s="5" t="n">
        <v>233</v>
      </c>
      <c r="C7" s="5" t="n">
        <v>0</v>
      </c>
    </row>
    <row r="8" spans="1:3">
      <c r="A8" s="4" t="s">
        <v>113</v>
      </c>
      <c r="B8" s="6" t="n">
        <v>-37376</v>
      </c>
      <c r="C8" s="6" t="n">
        <v>-382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363</v>
      </c>
    </row>
    <row r="3" spans="1:3">
      <c r="A3" s="4" t="s">
        <v>364</v>
      </c>
      <c r="B3" s="6" t="n">
        <v>314835</v>
      </c>
      <c r="C3" s="6" t="n">
        <v>300613</v>
      </c>
    </row>
    <row r="4" spans="1:3">
      <c r="A4" s="4" t="s">
        <v>365</v>
      </c>
      <c r="B4" s="5" t="n">
        <v>-134280</v>
      </c>
      <c r="C4" s="5" t="n">
        <v>-124036</v>
      </c>
    </row>
    <row r="5" spans="1:3">
      <c r="A5" s="4" t="s">
        <v>366</v>
      </c>
      <c r="B5" s="5" t="n">
        <v>180555</v>
      </c>
      <c r="C5" s="5" t="n">
        <v>176577</v>
      </c>
    </row>
    <row r="6" spans="1:3">
      <c r="A6" s="4" t="s">
        <v>369</v>
      </c>
    </row>
    <row r="7" spans="1:3">
      <c r="A7" s="3" t="s">
        <v>363</v>
      </c>
    </row>
    <row r="8" spans="1:3">
      <c r="A8" s="4" t="s">
        <v>364</v>
      </c>
      <c r="B8" s="5" t="n">
        <v>7267</v>
      </c>
      <c r="C8" s="5" t="n">
        <v>6579</v>
      </c>
    </row>
    <row r="9" spans="1:3">
      <c r="A9" s="4" t="s">
        <v>370</v>
      </c>
    </row>
    <row r="10" spans="1:3">
      <c r="A10" s="3" t="s">
        <v>363</v>
      </c>
    </row>
    <row r="11" spans="1:3">
      <c r="A11" s="4" t="s">
        <v>364</v>
      </c>
      <c r="B11" s="5" t="n">
        <v>2149</v>
      </c>
      <c r="C11" s="5" t="n">
        <v>2147</v>
      </c>
    </row>
    <row r="12" spans="1:3">
      <c r="A12" s="4" t="s">
        <v>107</v>
      </c>
    </row>
    <row r="13" spans="1:3">
      <c r="A13" s="3" t="s">
        <v>363</v>
      </c>
    </row>
    <row r="14" spans="1:3">
      <c r="A14" s="4" t="s">
        <v>364</v>
      </c>
      <c r="B14" s="5" t="n">
        <v>156283</v>
      </c>
      <c r="C14" s="5" t="n">
        <v>156029</v>
      </c>
    </row>
    <row r="15" spans="1:3">
      <c r="A15" s="4" t="s">
        <v>371</v>
      </c>
    </row>
    <row r="16" spans="1:3">
      <c r="A16" s="3" t="s">
        <v>363</v>
      </c>
    </row>
    <row r="17" spans="1:3">
      <c r="A17" s="4" t="s">
        <v>364</v>
      </c>
      <c r="B17" s="5" t="n">
        <v>16993</v>
      </c>
      <c r="C17" s="5" t="n">
        <v>18561</v>
      </c>
    </row>
    <row r="18" spans="1:3">
      <c r="A18" s="4" t="s">
        <v>372</v>
      </c>
    </row>
    <row r="19" spans="1:3">
      <c r="A19" s="3" t="s">
        <v>363</v>
      </c>
    </row>
    <row r="20" spans="1:3">
      <c r="A20" s="4" t="s">
        <v>364</v>
      </c>
      <c r="B20" s="5" t="n">
        <v>42917</v>
      </c>
      <c r="C20" s="5" t="n">
        <v>38475</v>
      </c>
    </row>
    <row r="21" spans="1:3">
      <c r="A21" s="4" t="s">
        <v>373</v>
      </c>
    </row>
    <row r="22" spans="1:3">
      <c r="A22" s="3" t="s">
        <v>363</v>
      </c>
    </row>
    <row r="23" spans="1:3">
      <c r="A23" s="4" t="s">
        <v>364</v>
      </c>
      <c r="B23" s="5" t="n">
        <v>303</v>
      </c>
      <c r="C23" s="5" t="n">
        <v>293</v>
      </c>
    </row>
    <row r="24" spans="1:3">
      <c r="A24" s="4" t="s">
        <v>374</v>
      </c>
    </row>
    <row r="25" spans="1:3">
      <c r="A25" s="3" t="s">
        <v>363</v>
      </c>
    </row>
    <row r="26" spans="1:3">
      <c r="A26" s="4" t="s">
        <v>364</v>
      </c>
      <c r="B26" s="5" t="n">
        <v>7051</v>
      </c>
      <c r="C26" s="5" t="n">
        <v>8005</v>
      </c>
    </row>
    <row r="27" spans="1:3">
      <c r="A27" s="4" t="s">
        <v>375</v>
      </c>
    </row>
    <row r="28" spans="1:3">
      <c r="A28" s="3" t="s">
        <v>363</v>
      </c>
    </row>
    <row r="29" spans="1:3">
      <c r="A29" s="4" t="s">
        <v>364</v>
      </c>
      <c r="B29" s="5" t="n">
        <v>456</v>
      </c>
      <c r="C29" s="5" t="n">
        <v>447</v>
      </c>
    </row>
    <row r="30" spans="1:3">
      <c r="A30" s="4" t="s">
        <v>376</v>
      </c>
    </row>
    <row r="31" spans="1:3">
      <c r="A31" s="3" t="s">
        <v>363</v>
      </c>
    </row>
    <row r="32" spans="1:3">
      <c r="A32" s="4" t="s">
        <v>364</v>
      </c>
      <c r="B32" s="5" t="n">
        <v>70806</v>
      </c>
      <c r="C32" s="5" t="n">
        <v>62306</v>
      </c>
    </row>
    <row r="33" spans="1:3">
      <c r="A33" s="4" t="s">
        <v>377</v>
      </c>
    </row>
    <row r="34" spans="1:3">
      <c r="A34" s="3" t="s">
        <v>363</v>
      </c>
    </row>
    <row r="35" spans="1:3">
      <c r="A35" s="4" t="s">
        <v>364</v>
      </c>
      <c r="B35" s="6" t="n">
        <v>10610</v>
      </c>
      <c r="C35" s="6" t="n">
        <v>77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82</v>
      </c>
    </row>
    <row r="3" spans="1:3">
      <c r="A3" s="3" t="s">
        <v>363</v>
      </c>
    </row>
    <row r="4" spans="1:3">
      <c r="A4" s="4" t="s">
        <v>379</v>
      </c>
      <c r="B4" s="6" t="n">
        <v>14153</v>
      </c>
      <c r="C4" s="6" t="n">
        <v>12668</v>
      </c>
    </row>
    <row r="5" spans="1:3">
      <c r="A5" s="4" t="s">
        <v>86</v>
      </c>
    </row>
    <row r="6" spans="1:3">
      <c r="A6" s="3" t="s">
        <v>363</v>
      </c>
    </row>
    <row r="7" spans="1:3">
      <c r="A7" s="4" t="s">
        <v>379</v>
      </c>
      <c r="B7" s="5" t="n">
        <v>8934</v>
      </c>
      <c r="C7" s="5" t="n">
        <v>8067</v>
      </c>
    </row>
    <row r="8" spans="1:3">
      <c r="A8" s="4" t="s">
        <v>380</v>
      </c>
    </row>
    <row r="9" spans="1:3">
      <c r="A9" s="3" t="s">
        <v>363</v>
      </c>
    </row>
    <row r="10" spans="1:3">
      <c r="A10" s="4" t="s">
        <v>379</v>
      </c>
      <c r="B10" s="5" t="n">
        <v>1002</v>
      </c>
      <c r="C10" s="5" t="n">
        <v>788</v>
      </c>
    </row>
    <row r="11" spans="1:3">
      <c r="A11" s="4" t="s">
        <v>90</v>
      </c>
    </row>
    <row r="12" spans="1:3">
      <c r="A12" s="3" t="s">
        <v>363</v>
      </c>
    </row>
    <row r="13" spans="1:3">
      <c r="A13" s="4" t="s">
        <v>379</v>
      </c>
      <c r="B13" s="5" t="n">
        <v>835</v>
      </c>
      <c r="C13" s="5" t="n">
        <v>686</v>
      </c>
    </row>
    <row r="14" spans="1:3">
      <c r="A14" s="4" t="s">
        <v>91</v>
      </c>
    </row>
    <row r="15" spans="1:3">
      <c r="A15" s="3" t="s">
        <v>363</v>
      </c>
    </row>
    <row r="16" spans="1:3">
      <c r="A16" s="4" t="s">
        <v>379</v>
      </c>
      <c r="B16" s="6" t="n">
        <v>3382</v>
      </c>
      <c r="C16" s="6" t="n">
        <v>31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35"/>
  </cols>
  <sheetData>
    <row r="1" spans="1:2">
      <c r="A1" s="1" t="s">
        <v>381</v>
      </c>
      <c r="B1" s="2" t="s">
        <v>1</v>
      </c>
    </row>
    <row r="2" spans="1:2">
      <c r="B2" s="2" t="s">
        <v>382</v>
      </c>
    </row>
    <row r="3" spans="1:2">
      <c r="A3" s="3" t="s">
        <v>383</v>
      </c>
    </row>
    <row r="4" spans="1:2">
      <c r="A4" s="4" t="s">
        <v>384</v>
      </c>
      <c r="B4" s="5" t="n">
        <v>3</v>
      </c>
    </row>
    <row r="5" spans="1:2">
      <c r="A5" s="3" t="s">
        <v>385</v>
      </c>
    </row>
    <row r="6" spans="1:2">
      <c r="A6" s="4" t="s">
        <v>386</v>
      </c>
      <c r="B6" s="6" t="n">
        <v>159562</v>
      </c>
    </row>
    <row r="7" spans="1:2">
      <c r="A7" s="4" t="s">
        <v>387</v>
      </c>
      <c r="B7" s="5" t="n">
        <v>25</v>
      </c>
    </row>
    <row r="8" spans="1:2">
      <c r="A8" s="4" t="s">
        <v>388</v>
      </c>
      <c r="B8" s="5" t="n">
        <v>159587</v>
      </c>
    </row>
    <row r="9" spans="1:2">
      <c r="A9" s="4" t="s">
        <v>389</v>
      </c>
    </row>
    <row r="10" spans="1:2">
      <c r="A10" s="3" t="s">
        <v>385</v>
      </c>
    </row>
    <row r="11" spans="1:2">
      <c r="A11" s="4" t="s">
        <v>386</v>
      </c>
      <c r="B11" s="5" t="n">
        <v>54022</v>
      </c>
    </row>
    <row r="12" spans="1:2">
      <c r="A12" s="4" t="s">
        <v>387</v>
      </c>
      <c r="B12" s="5" t="n">
        <v>0</v>
      </c>
    </row>
    <row r="13" spans="1:2">
      <c r="A13" s="4" t="s">
        <v>388</v>
      </c>
      <c r="B13" s="5" t="n">
        <v>54022</v>
      </c>
    </row>
    <row r="14" spans="1:2">
      <c r="A14" s="4" t="s">
        <v>390</v>
      </c>
      <c r="B14" s="5" t="n">
        <v>-44000</v>
      </c>
    </row>
    <row r="15" spans="1:2">
      <c r="A15" s="4" t="s">
        <v>391</v>
      </c>
    </row>
    <row r="16" spans="1:2">
      <c r="A16" s="3" t="s">
        <v>385</v>
      </c>
    </row>
    <row r="17" spans="1:2">
      <c r="A17" s="4" t="s">
        <v>386</v>
      </c>
      <c r="B17" s="5" t="n">
        <v>22130</v>
      </c>
    </row>
    <row r="18" spans="1:2">
      <c r="A18" s="4" t="s">
        <v>387</v>
      </c>
      <c r="B18" s="5" t="n">
        <v>0</v>
      </c>
    </row>
    <row r="19" spans="1:2">
      <c r="A19" s="4" t="s">
        <v>388</v>
      </c>
      <c r="B19" s="5" t="n">
        <v>22130</v>
      </c>
    </row>
    <row r="20" spans="1:2">
      <c r="A20" s="4" t="s">
        <v>390</v>
      </c>
      <c r="B20" s="5" t="n">
        <v>-187000</v>
      </c>
    </row>
    <row r="21" spans="1:2">
      <c r="A21" s="4" t="s">
        <v>392</v>
      </c>
    </row>
    <row r="22" spans="1:2">
      <c r="A22" s="3" t="s">
        <v>385</v>
      </c>
    </row>
    <row r="23" spans="1:2">
      <c r="A23" s="4" t="s">
        <v>386</v>
      </c>
      <c r="B23" s="5" t="n">
        <v>83410</v>
      </c>
    </row>
    <row r="24" spans="1:2">
      <c r="A24" s="4" t="s">
        <v>387</v>
      </c>
      <c r="B24" s="5" t="n">
        <v>25</v>
      </c>
    </row>
    <row r="25" spans="1:2">
      <c r="A25" s="4" t="s">
        <v>388</v>
      </c>
      <c r="B25" s="6" t="n">
        <v>83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3</v>
      </c>
      <c r="B1" s="2" t="s">
        <v>1</v>
      </c>
      <c r="C1" s="2" t="s">
        <v>394</v>
      </c>
    </row>
    <row r="2" spans="1:3">
      <c r="B2" s="2" t="s">
        <v>2</v>
      </c>
      <c r="C2" s="2" t="s">
        <v>30</v>
      </c>
    </row>
    <row r="3" spans="1:3">
      <c r="A3" s="3" t="s">
        <v>395</v>
      </c>
    </row>
    <row r="4" spans="1:3">
      <c r="A4" s="4" t="s">
        <v>396</v>
      </c>
      <c r="B4" s="6" t="n">
        <v>202023</v>
      </c>
      <c r="C4" s="6" t="n">
        <v>202023</v>
      </c>
    </row>
    <row r="5" spans="1:3">
      <c r="A5" s="4" t="s">
        <v>397</v>
      </c>
      <c r="B5" s="5" t="n">
        <v>125688</v>
      </c>
      <c r="C5" s="5" t="n">
        <v>117887</v>
      </c>
    </row>
    <row r="6" spans="1:3">
      <c r="A6" s="4" t="s">
        <v>115</v>
      </c>
      <c r="B6" s="6" t="n">
        <v>76335</v>
      </c>
      <c r="C6" s="6" t="n">
        <v>84136</v>
      </c>
    </row>
    <row r="7" spans="1:3">
      <c r="A7" s="4" t="s">
        <v>398</v>
      </c>
    </row>
    <row r="8" spans="1:3">
      <c r="A8" s="3" t="s">
        <v>395</v>
      </c>
    </row>
    <row r="9" spans="1:3">
      <c r="A9" s="4" t="s">
        <v>399</v>
      </c>
      <c r="B9" s="4" t="s">
        <v>400</v>
      </c>
      <c r="C9" s="4" t="s">
        <v>400</v>
      </c>
    </row>
    <row r="10" spans="1:3">
      <c r="A10" s="4" t="s">
        <v>396</v>
      </c>
      <c r="B10" s="6" t="n">
        <v>36799</v>
      </c>
      <c r="C10" s="6" t="n">
        <v>36799</v>
      </c>
    </row>
    <row r="11" spans="1:3">
      <c r="A11" s="4" t="s">
        <v>397</v>
      </c>
      <c r="B11" s="5" t="n">
        <v>24960</v>
      </c>
      <c r="C11" s="5" t="n">
        <v>23114</v>
      </c>
    </row>
    <row r="12" spans="1:3">
      <c r="A12" s="4" t="s">
        <v>115</v>
      </c>
      <c r="B12" s="6" t="n">
        <v>11839</v>
      </c>
      <c r="C12" s="6" t="n">
        <v>13685</v>
      </c>
    </row>
    <row r="13" spans="1:3">
      <c r="A13" s="4" t="s">
        <v>401</v>
      </c>
    </row>
    <row r="14" spans="1:3">
      <c r="A14" s="3" t="s">
        <v>395</v>
      </c>
    </row>
    <row r="15" spans="1:3">
      <c r="A15" s="4" t="s">
        <v>399</v>
      </c>
      <c r="B15" s="4" t="s">
        <v>402</v>
      </c>
      <c r="C15" s="4" t="s">
        <v>402</v>
      </c>
    </row>
    <row r="16" spans="1:3">
      <c r="A16" s="4" t="s">
        <v>396</v>
      </c>
      <c r="B16" s="6" t="n">
        <v>7317</v>
      </c>
      <c r="C16" s="6" t="n">
        <v>7317</v>
      </c>
    </row>
    <row r="17" spans="1:3">
      <c r="A17" s="4" t="s">
        <v>397</v>
      </c>
      <c r="B17" s="5" t="n">
        <v>5030</v>
      </c>
      <c r="C17" s="5" t="n">
        <v>4802</v>
      </c>
    </row>
    <row r="18" spans="1:3">
      <c r="A18" s="4" t="s">
        <v>115</v>
      </c>
      <c r="B18" s="6" t="n">
        <v>2287</v>
      </c>
      <c r="C18" s="6" t="n">
        <v>2515</v>
      </c>
    </row>
    <row r="19" spans="1:3">
      <c r="A19" s="4" t="s">
        <v>403</v>
      </c>
    </row>
    <row r="20" spans="1:3">
      <c r="A20" s="3" t="s">
        <v>395</v>
      </c>
    </row>
    <row r="21" spans="1:3">
      <c r="A21" s="4" t="s">
        <v>399</v>
      </c>
      <c r="B21" s="4" t="s">
        <v>404</v>
      </c>
      <c r="C21" s="4" t="s">
        <v>404</v>
      </c>
    </row>
    <row r="22" spans="1:3">
      <c r="A22" s="4" t="s">
        <v>396</v>
      </c>
      <c r="B22" s="6" t="n">
        <v>138358</v>
      </c>
      <c r="C22" s="6" t="n">
        <v>138358</v>
      </c>
    </row>
    <row r="23" spans="1:3">
      <c r="A23" s="4" t="s">
        <v>397</v>
      </c>
      <c r="B23" s="5" t="n">
        <v>78699</v>
      </c>
      <c r="C23" s="5" t="n">
        <v>74558</v>
      </c>
    </row>
    <row r="24" spans="1:3">
      <c r="A24" s="4" t="s">
        <v>115</v>
      </c>
      <c r="B24" s="6" t="n">
        <v>59659</v>
      </c>
      <c r="C24" s="6" t="n">
        <v>63800</v>
      </c>
    </row>
    <row r="25" spans="1:3">
      <c r="A25" s="4" t="s">
        <v>405</v>
      </c>
    </row>
    <row r="26" spans="1:3">
      <c r="A26" s="3" t="s">
        <v>395</v>
      </c>
    </row>
    <row r="27" spans="1:3">
      <c r="A27" s="4" t="s">
        <v>399</v>
      </c>
      <c r="B27" s="4" t="s">
        <v>406</v>
      </c>
      <c r="C27" s="4" t="s">
        <v>406</v>
      </c>
    </row>
    <row r="28" spans="1:3">
      <c r="A28" s="4" t="s">
        <v>396</v>
      </c>
      <c r="B28" s="6" t="n">
        <v>18300</v>
      </c>
      <c r="C28" s="6" t="n">
        <v>18300</v>
      </c>
    </row>
    <row r="29" spans="1:3">
      <c r="A29" s="4" t="s">
        <v>397</v>
      </c>
      <c r="B29" s="5" t="n">
        <v>16268</v>
      </c>
      <c r="C29" s="5" t="n">
        <v>14742</v>
      </c>
    </row>
    <row r="30" spans="1:3">
      <c r="A30" s="4" t="s">
        <v>115</v>
      </c>
      <c r="B30" s="6" t="n">
        <v>2032</v>
      </c>
      <c r="C30" s="6" t="n">
        <v>3558</v>
      </c>
    </row>
    <row r="31" spans="1:3">
      <c r="A31" s="4" t="s">
        <v>377</v>
      </c>
    </row>
    <row r="32" spans="1:3">
      <c r="A32" s="3" t="s">
        <v>395</v>
      </c>
    </row>
    <row r="33" spans="1:3">
      <c r="A33" s="4" t="s">
        <v>399</v>
      </c>
      <c r="B33" s="4" t="s">
        <v>407</v>
      </c>
      <c r="C33" s="4" t="s">
        <v>407</v>
      </c>
    </row>
    <row r="34" spans="1:3">
      <c r="A34" s="4" t="s">
        <v>396</v>
      </c>
      <c r="B34" s="6" t="n">
        <v>1249</v>
      </c>
      <c r="C34" s="6" t="n">
        <v>1249</v>
      </c>
    </row>
    <row r="35" spans="1:3">
      <c r="A35" s="4" t="s">
        <v>397</v>
      </c>
      <c r="B35" s="5" t="n">
        <v>731</v>
      </c>
      <c r="C35" s="5" t="n">
        <v>671</v>
      </c>
    </row>
    <row r="36" spans="1:3">
      <c r="A36" s="4" t="s">
        <v>115</v>
      </c>
      <c r="B36" s="6" t="n">
        <v>518</v>
      </c>
      <c r="C36" s="6" t="n">
        <v>578</v>
      </c>
    </row>
    <row r="37" spans="1:3">
      <c r="A37" s="4" t="s">
        <v>323</v>
      </c>
    </row>
    <row r="38" spans="1:3">
      <c r="A38" s="3" t="s">
        <v>395</v>
      </c>
    </row>
    <row r="39" spans="1:3">
      <c r="A39" s="4" t="s">
        <v>399</v>
      </c>
      <c r="B39" s="4" t="s">
        <v>408</v>
      </c>
    </row>
    <row r="40" spans="1:3">
      <c r="A40" s="4" t="s">
        <v>326</v>
      </c>
    </row>
    <row r="41" spans="1:3">
      <c r="A41" s="3" t="s">
        <v>395</v>
      </c>
    </row>
    <row r="42" spans="1:3">
      <c r="A42" s="4" t="s">
        <v>399</v>
      </c>
      <c r="B42" s="4" t="s">
        <v>409</v>
      </c>
    </row>
    <row r="43" spans="1:3">
      <c r="A43" s="4" t="s">
        <v>410</v>
      </c>
    </row>
    <row r="44" spans="1:3">
      <c r="A44" s="3" t="s">
        <v>395</v>
      </c>
    </row>
    <row r="45" spans="1:3">
      <c r="A45" s="4" t="s">
        <v>399</v>
      </c>
      <c r="B45"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82</v>
      </c>
      <c r="D2" s="2" t="s">
        <v>30</v>
      </c>
    </row>
    <row r="3" spans="1:4">
      <c r="A3" s="3" t="s">
        <v>413</v>
      </c>
    </row>
    <row r="4" spans="1:4">
      <c r="A4" s="4" t="s">
        <v>347</v>
      </c>
      <c r="B4" s="6" t="n">
        <v>20844</v>
      </c>
    </row>
    <row r="5" spans="1:4">
      <c r="A5" s="4" t="s">
        <v>348</v>
      </c>
      <c r="B5" s="5" t="n">
        <v>22263</v>
      </c>
    </row>
    <row r="6" spans="1:4">
      <c r="A6" s="4" t="s">
        <v>349</v>
      </c>
      <c r="B6" s="5" t="n">
        <v>13824</v>
      </c>
    </row>
    <row r="7" spans="1:4">
      <c r="A7" s="4" t="s">
        <v>350</v>
      </c>
      <c r="B7" s="5" t="n">
        <v>7907</v>
      </c>
    </row>
    <row r="8" spans="1:4">
      <c r="A8" s="4" t="s">
        <v>351</v>
      </c>
      <c r="B8" s="5" t="n">
        <v>6890</v>
      </c>
    </row>
    <row r="9" spans="1:4">
      <c r="A9" s="4" t="s">
        <v>352</v>
      </c>
      <c r="B9" s="5" t="n">
        <v>4607</v>
      </c>
    </row>
    <row r="10" spans="1:4">
      <c r="A10" s="4" t="s">
        <v>115</v>
      </c>
      <c r="B10" s="5" t="n">
        <v>76335</v>
      </c>
      <c r="D10" s="6" t="n">
        <v>84136</v>
      </c>
    </row>
    <row r="11" spans="1:4">
      <c r="A11" s="4" t="s">
        <v>93</v>
      </c>
      <c r="B11" s="6" t="n">
        <v>7800</v>
      </c>
      <c r="C11" s="6" t="n">
        <v>10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27"/>
    <col customWidth="1" max="3" min="3" width="14"/>
  </cols>
  <sheetData>
    <row r="1" spans="1:3">
      <c r="A1" s="1" t="s">
        <v>414</v>
      </c>
      <c r="B1" s="2" t="s">
        <v>415</v>
      </c>
      <c r="C1" s="2" t="s">
        <v>2</v>
      </c>
    </row>
    <row r="2" spans="1:3">
      <c r="A2" s="3" t="s">
        <v>416</v>
      </c>
    </row>
    <row r="3" spans="1:3">
      <c r="A3" s="4" t="s">
        <v>417</v>
      </c>
      <c r="C3" s="9" t="n">
        <v>58.6</v>
      </c>
    </row>
    <row r="4" spans="1:3">
      <c r="A4" s="4" t="s">
        <v>418</v>
      </c>
      <c r="B4" s="4" t="s">
        <v>419</v>
      </c>
    </row>
    <row r="5" spans="1:3">
      <c r="A5" s="4" t="s">
        <v>420</v>
      </c>
    </row>
    <row r="6" spans="1:3">
      <c r="A6" s="3" t="s">
        <v>416</v>
      </c>
    </row>
    <row r="7" spans="1:3">
      <c r="A7" s="4" t="s">
        <v>421</v>
      </c>
      <c r="B7" s="4" t="s">
        <v>422</v>
      </c>
    </row>
    <row r="8" spans="1:3">
      <c r="A8" s="4" t="s">
        <v>423</v>
      </c>
    </row>
    <row r="9" spans="1:3">
      <c r="A9" s="3" t="s">
        <v>416</v>
      </c>
    </row>
    <row r="10" spans="1:3">
      <c r="A10" s="4" t="s">
        <v>421</v>
      </c>
      <c r="B10" s="4" t="s">
        <v>42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4</v>
      </c>
      <c r="B1" s="2" t="s">
        <v>1</v>
      </c>
    </row>
    <row r="2" spans="1:5">
      <c r="B2" s="2" t="s">
        <v>2</v>
      </c>
      <c r="C2" s="2" t="s">
        <v>82</v>
      </c>
      <c r="D2" s="2" t="s">
        <v>30</v>
      </c>
      <c r="E2" s="2" t="s">
        <v>425</v>
      </c>
    </row>
    <row r="3" spans="1:5">
      <c r="A3" s="3" t="s">
        <v>71</v>
      </c>
    </row>
    <row r="4" spans="1:5">
      <c r="A4" s="4" t="s">
        <v>426</v>
      </c>
      <c r="B4" s="6" t="n">
        <v>37439</v>
      </c>
      <c r="D4" s="6" t="n">
        <v>40224</v>
      </c>
    </row>
    <row r="5" spans="1:5">
      <c r="A5" s="4" t="s">
        <v>427</v>
      </c>
      <c r="B5" s="5" t="n">
        <v>27162</v>
      </c>
      <c r="D5" s="5" t="n">
        <v>26115</v>
      </c>
    </row>
    <row r="6" spans="1:5">
      <c r="A6" s="4" t="s">
        <v>428</v>
      </c>
      <c r="B6" s="5" t="n">
        <v>14824</v>
      </c>
      <c r="D6" s="5" t="n">
        <v>15880</v>
      </c>
    </row>
    <row r="7" spans="1:5">
      <c r="A7" s="4" t="s">
        <v>429</v>
      </c>
      <c r="B7" s="5" t="n">
        <v>2449</v>
      </c>
      <c r="D7" s="5" t="n">
        <v>2581</v>
      </c>
    </row>
    <row r="8" spans="1:5">
      <c r="A8" s="3" t="s">
        <v>430</v>
      </c>
    </row>
    <row r="9" spans="1:5">
      <c r="A9" s="4" t="s">
        <v>431</v>
      </c>
      <c r="B9" s="5" t="n">
        <v>32100</v>
      </c>
      <c r="C9" s="6" t="n">
        <v>36211</v>
      </c>
    </row>
    <row r="10" spans="1:5">
      <c r="A10" s="4" t="s">
        <v>432</v>
      </c>
      <c r="B10" s="5" t="n">
        <v>6887</v>
      </c>
      <c r="C10" s="6" t="n">
        <v>5899</v>
      </c>
    </row>
    <row r="11" spans="1:5">
      <c r="A11" s="4" t="s">
        <v>433</v>
      </c>
      <c r="B11" s="6" t="n">
        <v>85230</v>
      </c>
      <c r="D11" s="6" t="n">
        <v>83135</v>
      </c>
    </row>
    <row r="12" spans="1:5">
      <c r="A12" s="4" t="s">
        <v>434</v>
      </c>
    </row>
    <row r="13" spans="1:5">
      <c r="A13" s="3" t="s">
        <v>430</v>
      </c>
    </row>
    <row r="14" spans="1:5">
      <c r="A14" s="4" t="s">
        <v>433</v>
      </c>
      <c r="E14" s="6" t="n">
        <v>83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35</v>
      </c>
      <c r="B1" s="2" t="s">
        <v>1</v>
      </c>
    </row>
    <row r="2" spans="1:6">
      <c r="B2" s="2" t="s">
        <v>2</v>
      </c>
      <c r="C2" s="2" t="s">
        <v>82</v>
      </c>
      <c r="D2" s="2" t="s">
        <v>436</v>
      </c>
      <c r="E2" s="2" t="s">
        <v>30</v>
      </c>
      <c r="F2" s="2" t="s">
        <v>437</v>
      </c>
    </row>
    <row r="3" spans="1:6">
      <c r="A3" s="3" t="s">
        <v>299</v>
      </c>
    </row>
    <row r="4" spans="1:6">
      <c r="A4" s="4" t="s">
        <v>300</v>
      </c>
      <c r="B4" s="6" t="n">
        <v>793752000</v>
      </c>
      <c r="E4" s="6" t="n">
        <v>774797000</v>
      </c>
    </row>
    <row r="5" spans="1:6">
      <c r="A5" s="4" t="s">
        <v>438</v>
      </c>
      <c r="B5" s="5" t="n">
        <v>-63234000</v>
      </c>
      <c r="E5" s="5" t="n">
        <v>-65186000</v>
      </c>
    </row>
    <row r="6" spans="1:6">
      <c r="A6" s="4" t="s">
        <v>439</v>
      </c>
      <c r="B6" s="5" t="n">
        <v>730518000</v>
      </c>
      <c r="E6" s="5" t="n">
        <v>709611000</v>
      </c>
    </row>
    <row r="7" spans="1:6">
      <c r="A7" s="4" t="s">
        <v>440</v>
      </c>
      <c r="B7" s="5" t="n">
        <v>-38190000</v>
      </c>
      <c r="E7" s="5" t="n">
        <v>-22673000</v>
      </c>
    </row>
    <row r="8" spans="1:6">
      <c r="A8" s="4" t="s">
        <v>441</v>
      </c>
      <c r="B8" s="5" t="n">
        <v>692328000</v>
      </c>
      <c r="E8" s="5" t="n">
        <v>686938000</v>
      </c>
    </row>
    <row r="9" spans="1:6">
      <c r="A9" s="4" t="s">
        <v>54</v>
      </c>
      <c r="B9" s="5" t="n">
        <v>793752000</v>
      </c>
    </row>
    <row r="10" spans="1:6">
      <c r="A10" s="4" t="s">
        <v>442</v>
      </c>
      <c r="B10" s="5" t="n">
        <v>9507000</v>
      </c>
      <c r="C10" s="6" t="n">
        <v>0</v>
      </c>
    </row>
    <row r="11" spans="1:6">
      <c r="A11" s="4" t="s">
        <v>443</v>
      </c>
    </row>
    <row r="12" spans="1:6">
      <c r="A12" s="3" t="s">
        <v>299</v>
      </c>
    </row>
    <row r="13" spans="1:6">
      <c r="A13" s="4" t="s">
        <v>300</v>
      </c>
      <c r="B13" s="5" t="n">
        <v>167957000</v>
      </c>
      <c r="E13" s="5" t="n">
        <v>158450000</v>
      </c>
    </row>
    <row r="14" spans="1:6">
      <c r="A14" s="4" t="s">
        <v>442</v>
      </c>
      <c r="B14" s="5" t="n">
        <v>9500000</v>
      </c>
    </row>
    <row r="15" spans="1:6">
      <c r="A15" s="4" t="s">
        <v>444</v>
      </c>
    </row>
    <row r="16" spans="1:6">
      <c r="A16" s="3" t="s">
        <v>299</v>
      </c>
    </row>
    <row r="17" spans="1:6">
      <c r="A17" s="4" t="s">
        <v>300</v>
      </c>
      <c r="B17" s="5" t="n">
        <v>475000000</v>
      </c>
      <c r="E17" s="5" t="n">
        <v>478125000</v>
      </c>
    </row>
    <row r="18" spans="1:6">
      <c r="A18" s="4" t="s">
        <v>445</v>
      </c>
    </row>
    <row r="19" spans="1:6">
      <c r="A19" s="3" t="s">
        <v>299</v>
      </c>
    </row>
    <row r="20" spans="1:6">
      <c r="A20" s="4" t="s">
        <v>300</v>
      </c>
      <c r="B20" s="5" t="n">
        <v>50915000</v>
      </c>
      <c r="E20" s="5" t="n">
        <v>54015000</v>
      </c>
    </row>
    <row r="21" spans="1:6">
      <c r="A21" s="4" t="s">
        <v>446</v>
      </c>
    </row>
    <row r="22" spans="1:6">
      <c r="A22" s="3" t="s">
        <v>299</v>
      </c>
    </row>
    <row r="23" spans="1:6">
      <c r="A23" s="4" t="s">
        <v>300</v>
      </c>
      <c r="B23" s="5" t="n">
        <v>82500000</v>
      </c>
      <c r="E23" s="5" t="n">
        <v>82500000</v>
      </c>
    </row>
    <row r="24" spans="1:6">
      <c r="A24" s="4" t="s">
        <v>439</v>
      </c>
      <c r="B24" s="6" t="n">
        <v>82500000</v>
      </c>
    </row>
    <row r="25" spans="1:6">
      <c r="A25" s="4" t="s">
        <v>447</v>
      </c>
      <c r="B25" s="4" t="s">
        <v>448</v>
      </c>
    </row>
    <row r="26" spans="1:6">
      <c r="A26" s="4" t="s">
        <v>54</v>
      </c>
      <c r="B26" s="6" t="n">
        <v>70600000</v>
      </c>
      <c r="E26" s="5" t="n">
        <v>70400000</v>
      </c>
    </row>
    <row r="27" spans="1:6">
      <c r="A27" s="4" t="s">
        <v>449</v>
      </c>
      <c r="B27" s="5" t="n">
        <v>13000000</v>
      </c>
    </row>
    <row r="28" spans="1:6">
      <c r="A28" s="4" t="s">
        <v>450</v>
      </c>
    </row>
    <row r="29" spans="1:6">
      <c r="A29" s="3" t="s">
        <v>299</v>
      </c>
    </row>
    <row r="30" spans="1:6">
      <c r="A30" s="4" t="s">
        <v>300</v>
      </c>
      <c r="B30" s="5" t="n">
        <v>167957000</v>
      </c>
      <c r="E30" s="5" t="n">
        <v>158450000</v>
      </c>
    </row>
    <row r="31" spans="1:6">
      <c r="A31" s="4" t="s">
        <v>303</v>
      </c>
    </row>
    <row r="32" spans="1:6">
      <c r="A32" s="3" t="s">
        <v>299</v>
      </c>
    </row>
    <row r="33" spans="1:6">
      <c r="A33" s="4" t="s">
        <v>300</v>
      </c>
      <c r="B33" s="5" t="n">
        <v>17380000</v>
      </c>
      <c r="E33" s="6" t="n">
        <v>1707000</v>
      </c>
    </row>
    <row r="34" spans="1:6">
      <c r="A34" s="4" t="s">
        <v>451</v>
      </c>
    </row>
    <row r="35" spans="1:6">
      <c r="A35" s="3" t="s">
        <v>299</v>
      </c>
    </row>
    <row r="36" spans="1:6">
      <c r="A36" s="4" t="s">
        <v>452</v>
      </c>
      <c r="B36" s="5" t="n">
        <v>4700000</v>
      </c>
    </row>
    <row r="37" spans="1:6">
      <c r="A37" s="4" t="s">
        <v>453</v>
      </c>
    </row>
    <row r="38" spans="1:6">
      <c r="A38" s="3" t="s">
        <v>299</v>
      </c>
    </row>
    <row r="39" spans="1:6">
      <c r="A39" s="4" t="s">
        <v>454</v>
      </c>
      <c r="B39" s="5" t="n">
        <v>8500000</v>
      </c>
    </row>
    <row r="40" spans="1:6">
      <c r="A40" s="4" t="s">
        <v>455</v>
      </c>
    </row>
    <row r="41" spans="1:6">
      <c r="A41" s="3" t="s">
        <v>299</v>
      </c>
    </row>
    <row r="42" spans="1:6">
      <c r="A42" s="4" t="s">
        <v>449</v>
      </c>
      <c r="B42" s="5" t="n">
        <v>14900000</v>
      </c>
    </row>
    <row r="43" spans="1:6">
      <c r="A43" s="4" t="s">
        <v>456</v>
      </c>
    </row>
    <row r="44" spans="1:6">
      <c r="A44" s="3" t="s">
        <v>299</v>
      </c>
    </row>
    <row r="45" spans="1:6">
      <c r="A45" s="4" t="s">
        <v>449</v>
      </c>
      <c r="B45" s="5" t="n">
        <v>9300000</v>
      </c>
    </row>
    <row r="46" spans="1:6">
      <c r="A46" s="4" t="s">
        <v>457</v>
      </c>
    </row>
    <row r="47" spans="1:6">
      <c r="A47" s="3" t="s">
        <v>299</v>
      </c>
    </row>
    <row r="48" spans="1:6">
      <c r="A48" s="4" t="s">
        <v>458</v>
      </c>
      <c r="F48" s="6" t="n">
        <v>85000000</v>
      </c>
    </row>
    <row r="49" spans="1:6">
      <c r="A49" s="4" t="s">
        <v>459</v>
      </c>
      <c r="B49" s="5" t="n">
        <v>29900000</v>
      </c>
    </row>
    <row r="50" spans="1:6">
      <c r="A50" s="4" t="s">
        <v>460</v>
      </c>
    </row>
    <row r="51" spans="1:6">
      <c r="A51" s="3" t="s">
        <v>299</v>
      </c>
    </row>
    <row r="52" spans="1:6">
      <c r="A52" s="4" t="s">
        <v>458</v>
      </c>
      <c r="F52" s="6" t="n">
        <v>15000000</v>
      </c>
    </row>
    <row r="53" spans="1:6">
      <c r="A53" s="4" t="s">
        <v>452</v>
      </c>
      <c r="B53" s="5" t="n">
        <v>4200000</v>
      </c>
    </row>
    <row r="54" spans="1:6">
      <c r="A54" s="4" t="s">
        <v>461</v>
      </c>
    </row>
    <row r="55" spans="1:6">
      <c r="A55" s="3" t="s">
        <v>299</v>
      </c>
    </row>
    <row r="56" spans="1:6">
      <c r="A56" s="4" t="s">
        <v>300</v>
      </c>
      <c r="B56" s="5" t="n">
        <v>29900000</v>
      </c>
    </row>
    <row r="57" spans="1:6">
      <c r="A57" s="4" t="s">
        <v>462</v>
      </c>
    </row>
    <row r="58" spans="1:6">
      <c r="A58" s="3" t="s">
        <v>299</v>
      </c>
    </row>
    <row r="59" spans="1:6">
      <c r="A59" s="4" t="s">
        <v>452</v>
      </c>
      <c r="B59" s="5" t="n">
        <v>4200000</v>
      </c>
    </row>
    <row r="60" spans="1:6">
      <c r="A60" s="4" t="s">
        <v>420</v>
      </c>
    </row>
    <row r="61" spans="1:6">
      <c r="A61" s="3" t="s">
        <v>299</v>
      </c>
    </row>
    <row r="62" spans="1:6">
      <c r="A62" s="4" t="s">
        <v>463</v>
      </c>
      <c r="B62" s="6" t="n">
        <v>7400000</v>
      </c>
      <c r="D62" s="6" t="n">
        <v>74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64</v>
      </c>
      <c r="B1" s="2" t="s">
        <v>320</v>
      </c>
    </row>
    <row r="2" spans="1:2">
      <c r="A2" s="3" t="s">
        <v>465</v>
      </c>
    </row>
    <row r="3" spans="1:2">
      <c r="A3" s="4" t="s">
        <v>347</v>
      </c>
      <c r="B3" s="6" t="n">
        <v>31939</v>
      </c>
    </row>
    <row r="4" spans="1:2">
      <c r="A4" s="4" t="s">
        <v>348</v>
      </c>
      <c r="B4" s="5" t="n">
        <v>28644</v>
      </c>
    </row>
    <row r="5" spans="1:2">
      <c r="A5" s="4" t="s">
        <v>349</v>
      </c>
      <c r="B5" s="5" t="n">
        <v>25043</v>
      </c>
    </row>
    <row r="6" spans="1:2">
      <c r="A6" s="4" t="s">
        <v>350</v>
      </c>
      <c r="B6" s="5" t="n">
        <v>75958</v>
      </c>
    </row>
    <row r="7" spans="1:2">
      <c r="A7" s="4" t="s">
        <v>351</v>
      </c>
      <c r="B7" s="5" t="n">
        <v>549251</v>
      </c>
    </row>
    <row r="8" spans="1:2">
      <c r="A8" s="4" t="s">
        <v>352</v>
      </c>
      <c r="B8" s="5" t="n">
        <v>82917</v>
      </c>
    </row>
    <row r="9" spans="1:2">
      <c r="A9" s="4" t="s">
        <v>54</v>
      </c>
      <c r="B9" s="6" t="n">
        <v>7937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6</v>
      </c>
      <c r="B1" s="2" t="s">
        <v>467</v>
      </c>
      <c r="C1" s="2" t="s">
        <v>436</v>
      </c>
      <c r="D1" s="2" t="s">
        <v>2</v>
      </c>
      <c r="E1" s="2" t="s">
        <v>82</v>
      </c>
      <c r="F1" s="2" t="s">
        <v>30</v>
      </c>
      <c r="G1" s="2" t="s">
        <v>468</v>
      </c>
      <c r="H1" s="2" t="s">
        <v>425</v>
      </c>
      <c r="I1" s="2" t="s">
        <v>415</v>
      </c>
      <c r="J1" s="2" t="s">
        <v>469</v>
      </c>
    </row>
    <row r="2" spans="1:10">
      <c r="A2" s="3" t="s">
        <v>470</v>
      </c>
    </row>
    <row r="3" spans="1:10">
      <c r="A3" s="4" t="s">
        <v>471</v>
      </c>
      <c r="D3" s="5" t="n">
        <v>95165344</v>
      </c>
      <c r="F3" s="5" t="n">
        <v>94835320</v>
      </c>
    </row>
    <row r="4" spans="1:10">
      <c r="A4" s="4" t="s">
        <v>423</v>
      </c>
    </row>
    <row r="5" spans="1:10">
      <c r="A5" s="3" t="s">
        <v>470</v>
      </c>
    </row>
    <row r="6" spans="1:10">
      <c r="A6" s="4" t="s">
        <v>472</v>
      </c>
      <c r="I6" s="4" t="s">
        <v>422</v>
      </c>
    </row>
    <row r="7" spans="1:10">
      <c r="A7" s="4" t="s">
        <v>473</v>
      </c>
      <c r="D7" s="9" t="n">
        <v>1.1</v>
      </c>
      <c r="E7" s="9" t="n">
        <v>1.4</v>
      </c>
    </row>
    <row r="8" spans="1:10">
      <c r="A8" s="4" t="s">
        <v>474</v>
      </c>
      <c r="D8" s="10" t="n">
        <v>1.8</v>
      </c>
      <c r="F8" s="9" t="n">
        <v>1.3</v>
      </c>
    </row>
    <row r="9" spans="1:10">
      <c r="A9" s="4" t="s">
        <v>420</v>
      </c>
    </row>
    <row r="10" spans="1:10">
      <c r="A10" s="3" t="s">
        <v>470</v>
      </c>
    </row>
    <row r="11" spans="1:10">
      <c r="A11" s="4" t="s">
        <v>463</v>
      </c>
      <c r="C11" s="9" t="n">
        <v>7.4</v>
      </c>
      <c r="D11" s="10" t="n">
        <v>7.4</v>
      </c>
    </row>
    <row r="12" spans="1:10">
      <c r="A12" s="4" t="s">
        <v>475</v>
      </c>
      <c r="C12" s="4" t="s">
        <v>476</v>
      </c>
    </row>
    <row r="13" spans="1:10">
      <c r="A13" s="4" t="s">
        <v>477</v>
      </c>
    </row>
    <row r="14" spans="1:10">
      <c r="A14" s="3" t="s">
        <v>470</v>
      </c>
    </row>
    <row r="15" spans="1:10">
      <c r="A15" s="4" t="s">
        <v>478</v>
      </c>
      <c r="B15" s="9" t="n">
        <v>0.4</v>
      </c>
      <c r="D15" s="9" t="n">
        <v>0.6</v>
      </c>
      <c r="F15" s="9" t="n">
        <v>0.6</v>
      </c>
    </row>
    <row r="16" spans="1:10">
      <c r="A16" s="4" t="s">
        <v>475</v>
      </c>
      <c r="B16" s="4" t="s">
        <v>479</v>
      </c>
    </row>
    <row r="17" spans="1:10">
      <c r="A17" s="4" t="s">
        <v>471</v>
      </c>
      <c r="J17" s="5" t="n">
        <v>223893</v>
      </c>
    </row>
    <row r="18" spans="1:10">
      <c r="A18" s="4" t="s">
        <v>480</v>
      </c>
    </row>
    <row r="19" spans="1:10">
      <c r="A19" s="3" t="s">
        <v>470</v>
      </c>
    </row>
    <row r="20" spans="1:10">
      <c r="A20" s="4" t="s">
        <v>481</v>
      </c>
      <c r="G20" s="4" t="s">
        <v>482</v>
      </c>
      <c r="H20" s="4" t="s">
        <v>4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5"/>
    <col customWidth="1" max="7" min="7" width="20"/>
    <col customWidth="1" max="8" min="8" width="37"/>
  </cols>
  <sheetData>
    <row r="1" spans="1:8">
      <c r="A1" s="1" t="s">
        <v>114</v>
      </c>
      <c r="B1" s="2" t="s">
        <v>115</v>
      </c>
      <c r="C1" s="2" t="s">
        <v>116</v>
      </c>
      <c r="D1" s="2" t="s">
        <v>117</v>
      </c>
      <c r="E1" s="2" t="s">
        <v>118</v>
      </c>
      <c r="F1" s="2" t="s">
        <v>119</v>
      </c>
      <c r="G1" s="2" t="s">
        <v>120</v>
      </c>
      <c r="H1" s="2" t="s">
        <v>121</v>
      </c>
    </row>
    <row r="2" spans="1:8">
      <c r="A2" s="4" t="s">
        <v>122</v>
      </c>
      <c r="C2" s="5" t="n">
        <v>-93835000</v>
      </c>
      <c r="D2" s="5" t="n">
        <v>-3054000</v>
      </c>
    </row>
    <row r="3" spans="1:8">
      <c r="A3" s="4" t="s">
        <v>123</v>
      </c>
      <c r="B3" s="6" t="n">
        <v>-25475</v>
      </c>
      <c r="C3" s="6" t="n">
        <v>10</v>
      </c>
      <c r="D3" s="6" t="n">
        <v>-30659</v>
      </c>
      <c r="E3" s="6" t="n">
        <v>779565</v>
      </c>
      <c r="F3" s="6" t="n">
        <v>-578</v>
      </c>
      <c r="G3" s="6" t="n">
        <v>-773791</v>
      </c>
      <c r="H3" s="6" t="n">
        <v>-22</v>
      </c>
    </row>
    <row r="4" spans="1:8">
      <c r="A4" s="3" t="s">
        <v>124</v>
      </c>
    </row>
    <row r="5" spans="1:8">
      <c r="A5" s="4" t="s">
        <v>125</v>
      </c>
      <c r="B5" s="5" t="n">
        <v>24196</v>
      </c>
      <c r="E5" s="5" t="n">
        <v>24196</v>
      </c>
    </row>
    <row r="6" spans="1:8">
      <c r="A6" s="4" t="s">
        <v>126</v>
      </c>
      <c r="C6" s="5" t="n">
        <v>62000</v>
      </c>
    </row>
    <row r="7" spans="1:8">
      <c r="A7" s="4" t="s">
        <v>127</v>
      </c>
      <c r="B7" s="5" t="n">
        <v>-50</v>
      </c>
      <c r="E7" s="5" t="n">
        <v>-50</v>
      </c>
    </row>
    <row r="8" spans="1:8">
      <c r="A8" s="4" t="s">
        <v>128</v>
      </c>
      <c r="B8" s="5" t="n">
        <v>3644</v>
      </c>
      <c r="E8" s="5" t="n">
        <v>3644</v>
      </c>
    </row>
    <row r="9" spans="1:8">
      <c r="A9" s="4" t="s">
        <v>129</v>
      </c>
      <c r="B9" s="5" t="n">
        <v>-6</v>
      </c>
      <c r="F9" s="5" t="n">
        <v>-6</v>
      </c>
    </row>
    <row r="10" spans="1:8">
      <c r="A10" s="4" t="s">
        <v>103</v>
      </c>
      <c r="B10" s="5" t="n">
        <v>-38284</v>
      </c>
      <c r="G10" s="5" t="n">
        <v>-38284</v>
      </c>
    </row>
    <row r="11" spans="1:8">
      <c r="A11" s="4" t="s">
        <v>111</v>
      </c>
      <c r="B11" s="5" t="n">
        <v>0</v>
      </c>
    </row>
    <row r="12" spans="1:8">
      <c r="A12" s="4" t="s">
        <v>130</v>
      </c>
      <c r="C12" s="5" t="n">
        <v>-93897000</v>
      </c>
      <c r="D12" s="5" t="n">
        <v>-3054000</v>
      </c>
    </row>
    <row r="13" spans="1:8">
      <c r="A13" s="4" t="s">
        <v>131</v>
      </c>
      <c r="B13" s="6" t="n">
        <v>-35042</v>
      </c>
      <c r="C13" s="6" t="n">
        <v>10</v>
      </c>
      <c r="D13" s="6" t="n">
        <v>-30659</v>
      </c>
      <c r="E13" s="5" t="n">
        <v>807355</v>
      </c>
      <c r="F13" s="5" t="n">
        <v>-584</v>
      </c>
      <c r="G13" s="5" t="n">
        <v>-811142</v>
      </c>
      <c r="H13" s="5" t="n">
        <v>-22</v>
      </c>
    </row>
    <row r="14" spans="1:8">
      <c r="A14" s="4" t="s">
        <v>132</v>
      </c>
      <c r="B14" s="5" t="n">
        <v>-91781686</v>
      </c>
      <c r="C14" s="5" t="n">
        <v>-94835000</v>
      </c>
      <c r="D14" s="5" t="n">
        <v>-3054000</v>
      </c>
    </row>
    <row r="15" spans="1:8">
      <c r="A15" s="4" t="s">
        <v>133</v>
      </c>
      <c r="B15" s="6" t="n">
        <v>-226335</v>
      </c>
      <c r="C15" s="6" t="n">
        <v>10</v>
      </c>
      <c r="D15" s="6" t="n">
        <v>-30659</v>
      </c>
      <c r="E15" s="5" t="n">
        <v>814488</v>
      </c>
      <c r="F15" s="5" t="n">
        <v>-597</v>
      </c>
      <c r="G15" s="5" t="n">
        <v>-1009458</v>
      </c>
      <c r="H15" s="5" t="n">
        <v>-119</v>
      </c>
    </row>
    <row r="16" spans="1:8">
      <c r="A16" s="3" t="s">
        <v>124</v>
      </c>
    </row>
    <row r="17" spans="1:8">
      <c r="A17" s="4" t="s">
        <v>126</v>
      </c>
      <c r="C17" s="5" t="n">
        <v>330000</v>
      </c>
    </row>
    <row r="18" spans="1:8">
      <c r="A18" s="4" t="s">
        <v>127</v>
      </c>
      <c r="B18" s="5" t="n">
        <v>-117</v>
      </c>
      <c r="E18" s="5" t="n">
        <v>-117</v>
      </c>
    </row>
    <row r="19" spans="1:8">
      <c r="A19" s="4" t="s">
        <v>128</v>
      </c>
      <c r="B19" s="5" t="n">
        <v>2389</v>
      </c>
      <c r="E19" s="5" t="n">
        <v>2389</v>
      </c>
    </row>
    <row r="20" spans="1:8">
      <c r="A20" s="4" t="s">
        <v>103</v>
      </c>
      <c r="B20" s="5" t="n">
        <v>-37609</v>
      </c>
      <c r="G20" s="5" t="n">
        <v>-37609</v>
      </c>
    </row>
    <row r="21" spans="1:8">
      <c r="A21" s="4" t="s">
        <v>134</v>
      </c>
      <c r="B21" s="5" t="n">
        <v>-2688</v>
      </c>
      <c r="E21" s="5" t="n">
        <v>-2688</v>
      </c>
    </row>
    <row r="22" spans="1:8">
      <c r="A22" s="4" t="s">
        <v>111</v>
      </c>
      <c r="B22" s="6" t="n">
        <v>233</v>
      </c>
      <c r="H22" s="5" t="n">
        <v>233</v>
      </c>
    </row>
    <row r="23" spans="1:8">
      <c r="A23" s="4" t="s">
        <v>135</v>
      </c>
      <c r="B23" s="5" t="n">
        <v>-92111710</v>
      </c>
      <c r="C23" s="5" t="n">
        <v>-95165000</v>
      </c>
      <c r="D23" s="5" t="n">
        <v>-3054000</v>
      </c>
    </row>
    <row r="24" spans="1:8">
      <c r="A24" s="4" t="s">
        <v>136</v>
      </c>
      <c r="B24" s="6" t="n">
        <v>-264127</v>
      </c>
      <c r="C24" s="6" t="n">
        <v>10</v>
      </c>
      <c r="D24" s="6" t="n">
        <v>-30659</v>
      </c>
      <c r="E24" s="6" t="n">
        <v>814072</v>
      </c>
      <c r="F24" s="6" t="n">
        <v>-597</v>
      </c>
      <c r="G24" s="6" t="n">
        <v>-1047067</v>
      </c>
      <c r="H24" s="6" t="n">
        <v>1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320</v>
      </c>
    </row>
    <row r="2" spans="1:2">
      <c r="A2" s="4" t="s">
        <v>484</v>
      </c>
    </row>
    <row r="3" spans="1:2">
      <c r="A3" s="3" t="s">
        <v>485</v>
      </c>
    </row>
    <row r="4" spans="1:2">
      <c r="A4" s="4" t="s">
        <v>347</v>
      </c>
      <c r="B4" s="6" t="n">
        <v>36745</v>
      </c>
    </row>
    <row r="5" spans="1:2">
      <c r="A5" s="4" t="s">
        <v>348</v>
      </c>
      <c r="B5" s="5" t="n">
        <v>13210</v>
      </c>
    </row>
    <row r="6" spans="1:2">
      <c r="A6" s="4" t="s">
        <v>349</v>
      </c>
      <c r="B6" s="5" t="n">
        <v>4807</v>
      </c>
    </row>
    <row r="7" spans="1:2">
      <c r="A7" s="4" t="s">
        <v>350</v>
      </c>
      <c r="B7" s="5" t="n">
        <v>800</v>
      </c>
    </row>
    <row r="8" spans="1:2">
      <c r="A8" s="4" t="s">
        <v>115</v>
      </c>
      <c r="B8" s="5" t="n">
        <v>55562</v>
      </c>
    </row>
    <row r="9" spans="1:2">
      <c r="A9" s="4" t="s">
        <v>486</v>
      </c>
    </row>
    <row r="10" spans="1:2">
      <c r="A10" s="3" t="s">
        <v>485</v>
      </c>
    </row>
    <row r="11" spans="1:2">
      <c r="A11" s="4" t="s">
        <v>347</v>
      </c>
      <c r="B11" s="5" t="n">
        <v>78653</v>
      </c>
    </row>
    <row r="12" spans="1:2">
      <c r="A12" s="4" t="s">
        <v>348</v>
      </c>
      <c r="B12" s="5" t="n">
        <v>73754</v>
      </c>
    </row>
    <row r="13" spans="1:2">
      <c r="A13" s="4" t="s">
        <v>349</v>
      </c>
      <c r="B13" s="5" t="n">
        <v>45188</v>
      </c>
    </row>
    <row r="14" spans="1:2">
      <c r="A14" s="4" t="s">
        <v>350</v>
      </c>
      <c r="B14" s="5" t="n">
        <v>32849</v>
      </c>
    </row>
    <row r="15" spans="1:2">
      <c r="A15" s="4" t="s">
        <v>351</v>
      </c>
      <c r="B15" s="5" t="n">
        <v>31389</v>
      </c>
    </row>
    <row r="16" spans="1:2">
      <c r="A16" s="4" t="s">
        <v>352</v>
      </c>
      <c r="B16" s="5" t="n">
        <v>87942</v>
      </c>
    </row>
    <row r="17" spans="1:2">
      <c r="A17" s="4" t="s">
        <v>115</v>
      </c>
      <c r="B17" s="6" t="n">
        <v>3497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20</v>
      </c>
    </row>
    <row r="2" spans="1:2">
      <c r="A2" s="3" t="s">
        <v>488</v>
      </c>
    </row>
    <row r="3" spans="1:2">
      <c r="A3" s="4" t="s">
        <v>452</v>
      </c>
      <c r="B3" s="9" t="n">
        <v>4.7</v>
      </c>
    </row>
    <row r="4" spans="1:2">
      <c r="A4" s="4" t="s">
        <v>489</v>
      </c>
    </row>
    <row r="5" spans="1:2">
      <c r="A5" s="3" t="s">
        <v>488</v>
      </c>
    </row>
    <row r="6" spans="1:2">
      <c r="A6" s="4" t="s">
        <v>452</v>
      </c>
      <c r="B6" s="9" t="n">
        <v>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90</v>
      </c>
      <c r="B1" s="2" t="s">
        <v>491</v>
      </c>
      <c r="E1" s="2" t="s">
        <v>1</v>
      </c>
    </row>
    <row r="2" spans="1:6">
      <c r="B2" s="2" t="s">
        <v>492</v>
      </c>
      <c r="C2" s="2" t="s">
        <v>493</v>
      </c>
      <c r="D2" s="2" t="s">
        <v>494</v>
      </c>
      <c r="E2" s="2" t="s">
        <v>2</v>
      </c>
      <c r="F2" s="2" t="s">
        <v>82</v>
      </c>
    </row>
    <row r="3" spans="1:6">
      <c r="A3" s="3" t="s">
        <v>495</v>
      </c>
    </row>
    <row r="4" spans="1:6">
      <c r="A4" s="4" t="s">
        <v>92</v>
      </c>
      <c r="E4" s="6" t="n">
        <v>508</v>
      </c>
      <c r="F4" s="6" t="n">
        <v>516</v>
      </c>
    </row>
    <row r="5" spans="1:6">
      <c r="A5" s="4" t="s">
        <v>496</v>
      </c>
    </row>
    <row r="6" spans="1:6">
      <c r="A6" s="3" t="s">
        <v>495</v>
      </c>
    </row>
    <row r="7" spans="1:6">
      <c r="A7" s="4" t="s">
        <v>497</v>
      </c>
      <c r="B7" s="6" t="n">
        <v>5000</v>
      </c>
      <c r="C7" s="6" t="n">
        <v>18000</v>
      </c>
    </row>
    <row r="8" spans="1:6">
      <c r="A8" s="4" t="s">
        <v>498</v>
      </c>
      <c r="C8" s="5" t="n">
        <v>1800000</v>
      </c>
    </row>
    <row r="9" spans="1:6">
      <c r="A9" s="4" t="s">
        <v>499</v>
      </c>
    </row>
    <row r="10" spans="1:6">
      <c r="A10" s="3" t="s">
        <v>495</v>
      </c>
    </row>
    <row r="11" spans="1:6">
      <c r="A11" s="4" t="s">
        <v>500</v>
      </c>
      <c r="E11" s="6" t="n">
        <v>1000</v>
      </c>
    </row>
    <row r="12" spans="1:6">
      <c r="A12" s="4" t="s">
        <v>501</v>
      </c>
    </row>
    <row r="13" spans="1:6">
      <c r="A13" s="3" t="s">
        <v>495</v>
      </c>
    </row>
    <row r="14" spans="1:6">
      <c r="A14" s="4" t="s">
        <v>502</v>
      </c>
      <c r="D14" s="6" t="n">
        <v>9000</v>
      </c>
    </row>
    <row r="15" spans="1:6">
      <c r="A15" s="4" t="s">
        <v>503</v>
      </c>
    </row>
    <row r="16" spans="1:6">
      <c r="A16" s="3" t="s">
        <v>495</v>
      </c>
    </row>
    <row r="17" spans="1:6">
      <c r="A17" s="4" t="s">
        <v>504</v>
      </c>
      <c r="B17" s="5" t="n">
        <v>500000</v>
      </c>
    </row>
    <row r="18" spans="1:6">
      <c r="A18" s="4" t="s">
        <v>505</v>
      </c>
      <c r="B18" s="6" t="n">
        <v>10</v>
      </c>
    </row>
    <row r="19" spans="1:6">
      <c r="A19" s="4" t="s">
        <v>506</v>
      </c>
    </row>
    <row r="20" spans="1:6">
      <c r="A20" s="3" t="s">
        <v>495</v>
      </c>
    </row>
    <row r="21" spans="1:6">
      <c r="A21" s="4" t="s">
        <v>504</v>
      </c>
      <c r="B21" s="5" t="n">
        <v>400000</v>
      </c>
    </row>
    <row r="22" spans="1:6">
      <c r="A22" s="4" t="s">
        <v>505</v>
      </c>
      <c r="B22" s="6" t="n">
        <v>1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s>
  <sheetData>
    <row r="1" spans="1:6">
      <c r="A1" s="1" t="s">
        <v>507</v>
      </c>
      <c r="B1" s="2" t="s">
        <v>1</v>
      </c>
    </row>
    <row r="2" spans="1:6">
      <c r="B2" s="2" t="s">
        <v>2</v>
      </c>
      <c r="C2" s="2" t="s">
        <v>508</v>
      </c>
      <c r="D2" s="2" t="s">
        <v>509</v>
      </c>
      <c r="E2" s="2" t="s">
        <v>510</v>
      </c>
      <c r="F2" s="2" t="s">
        <v>511</v>
      </c>
    </row>
    <row r="3" spans="1:6">
      <c r="A3" s="3" t="s">
        <v>512</v>
      </c>
    </row>
    <row r="4" spans="1:6">
      <c r="A4" s="4" t="s">
        <v>513</v>
      </c>
      <c r="F4" s="6" t="n">
        <v>50000000</v>
      </c>
    </row>
    <row r="5" spans="1:6">
      <c r="A5" s="4" t="s">
        <v>514</v>
      </c>
      <c r="B5" s="6" t="n">
        <v>44800000</v>
      </c>
    </row>
    <row r="6" spans="1:6">
      <c r="A6" s="4" t="s">
        <v>515</v>
      </c>
      <c r="B6" s="6" t="n">
        <v>1100000</v>
      </c>
    </row>
    <row r="7" spans="1:6">
      <c r="A7" s="4" t="s">
        <v>516</v>
      </c>
    </row>
    <row r="8" spans="1:6">
      <c r="A8" s="3" t="s">
        <v>512</v>
      </c>
    </row>
    <row r="9" spans="1:6">
      <c r="A9" s="4" t="s">
        <v>517</v>
      </c>
      <c r="B9" s="5" t="n">
        <v>11000000</v>
      </c>
    </row>
    <row r="10" spans="1:6">
      <c r="A10" s="4" t="s">
        <v>518</v>
      </c>
      <c r="D10" s="5" t="n">
        <v>7070298</v>
      </c>
    </row>
    <row r="11" spans="1:6">
      <c r="A11" s="4" t="s">
        <v>519</v>
      </c>
    </row>
    <row r="12" spans="1:6">
      <c r="A12" s="3" t="s">
        <v>512</v>
      </c>
    </row>
    <row r="13" spans="1:6">
      <c r="A13" s="4" t="s">
        <v>517</v>
      </c>
      <c r="C13" s="5" t="n">
        <v>2000000</v>
      </c>
      <c r="E13" s="5" t="n">
        <v>6500000</v>
      </c>
    </row>
    <row r="14" spans="1:6">
      <c r="A14" s="4" t="s">
        <v>520</v>
      </c>
    </row>
    <row r="15" spans="1:6">
      <c r="A15" s="3" t="s">
        <v>512</v>
      </c>
    </row>
    <row r="16" spans="1:6">
      <c r="A16" s="4" t="s">
        <v>518</v>
      </c>
      <c r="E16" s="5" t="n">
        <v>20978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2</v>
      </c>
    </row>
    <row r="3" spans="1:3">
      <c r="A3" s="3" t="s">
        <v>522</v>
      </c>
    </row>
    <row r="4" spans="1:3">
      <c r="A4" s="4" t="s">
        <v>523</v>
      </c>
      <c r="B4" s="6" t="n">
        <v>1289</v>
      </c>
      <c r="C4" s="6" t="n">
        <v>3644</v>
      </c>
    </row>
    <row r="5" spans="1:3">
      <c r="A5" s="4" t="s">
        <v>524</v>
      </c>
    </row>
    <row r="6" spans="1:3">
      <c r="A6" s="3" t="s">
        <v>522</v>
      </c>
    </row>
    <row r="7" spans="1:3">
      <c r="A7" s="4" t="s">
        <v>523</v>
      </c>
      <c r="B7" s="5" t="n">
        <v>27</v>
      </c>
      <c r="C7" s="5" t="n">
        <v>179</v>
      </c>
    </row>
    <row r="8" spans="1:3">
      <c r="A8" s="4" t="s">
        <v>380</v>
      </c>
    </row>
    <row r="9" spans="1:3">
      <c r="A9" s="3" t="s">
        <v>522</v>
      </c>
    </row>
    <row r="10" spans="1:3">
      <c r="A10" s="4" t="s">
        <v>523</v>
      </c>
      <c r="B10" s="5" t="n">
        <v>53</v>
      </c>
      <c r="C10" s="5" t="n">
        <v>194</v>
      </c>
    </row>
    <row r="11" spans="1:3">
      <c r="A11" s="4" t="s">
        <v>90</v>
      </c>
    </row>
    <row r="12" spans="1:3">
      <c r="A12" s="3" t="s">
        <v>522</v>
      </c>
    </row>
    <row r="13" spans="1:3">
      <c r="A13" s="4" t="s">
        <v>523</v>
      </c>
      <c r="B13" s="5" t="n">
        <v>68</v>
      </c>
      <c r="C13" s="5" t="n">
        <v>311</v>
      </c>
    </row>
    <row r="14" spans="1:3">
      <c r="A14" s="4" t="s">
        <v>91</v>
      </c>
    </row>
    <row r="15" spans="1:3">
      <c r="A15" s="3" t="s">
        <v>522</v>
      </c>
    </row>
    <row r="16" spans="1:3">
      <c r="A16" s="4" t="s">
        <v>523</v>
      </c>
      <c r="B16" s="6" t="n">
        <v>1141</v>
      </c>
      <c r="C16" s="6" t="n">
        <v>29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25</v>
      </c>
      <c r="B1" s="2" t="s">
        <v>1</v>
      </c>
    </row>
    <row r="2" spans="1:4">
      <c r="B2" s="2" t="s">
        <v>2</v>
      </c>
      <c r="C2" s="2" t="s">
        <v>82</v>
      </c>
      <c r="D2" s="2" t="s">
        <v>30</v>
      </c>
    </row>
    <row r="3" spans="1:4">
      <c r="A3" s="3" t="s">
        <v>205</v>
      </c>
    </row>
    <row r="4" spans="1:4">
      <c r="A4" s="4" t="s">
        <v>102</v>
      </c>
      <c r="B4" s="6" t="n">
        <v>130</v>
      </c>
      <c r="C4" s="6" t="n">
        <v>-4709</v>
      </c>
    </row>
    <row r="5" spans="1:4">
      <c r="A5" s="4" t="s">
        <v>134</v>
      </c>
      <c r="B5" s="5" t="n">
        <v>2688</v>
      </c>
    </row>
    <row r="6" spans="1:4">
      <c r="A6" s="4" t="s">
        <v>526</v>
      </c>
      <c r="B6" s="5" t="n">
        <v>7800</v>
      </c>
      <c r="D6" s="6" t="n">
        <v>7900</v>
      </c>
    </row>
    <row r="7" spans="1:4">
      <c r="A7" s="4" t="s">
        <v>527</v>
      </c>
      <c r="B7" s="6" t="n">
        <v>6200</v>
      </c>
      <c r="D7" s="6" t="n">
        <v>6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28</v>
      </c>
      <c r="B1" s="2" t="s">
        <v>1</v>
      </c>
    </row>
    <row r="2" spans="1:3">
      <c r="B2" s="2" t="s">
        <v>529</v>
      </c>
      <c r="C2" s="2" t="s">
        <v>530</v>
      </c>
    </row>
    <row r="3" spans="1:3">
      <c r="A3" s="3" t="s">
        <v>531</v>
      </c>
    </row>
    <row r="4" spans="1:3">
      <c r="A4" s="4" t="s">
        <v>532</v>
      </c>
      <c r="B4" s="5" t="n">
        <v>2</v>
      </c>
    </row>
    <row r="5" spans="1:3">
      <c r="A5" s="4" t="s">
        <v>84</v>
      </c>
      <c r="B5" s="6" t="n">
        <v>166619</v>
      </c>
      <c r="C5" s="6" t="n">
        <v>156497</v>
      </c>
    </row>
    <row r="6" spans="1:3">
      <c r="A6" s="4" t="s">
        <v>86</v>
      </c>
      <c r="B6" s="5" t="n">
        <v>134194</v>
      </c>
      <c r="C6" s="5" t="n">
        <v>118496</v>
      </c>
    </row>
    <row r="7" spans="1:3">
      <c r="A7" s="4" t="s">
        <v>87</v>
      </c>
      <c r="B7" s="5" t="n">
        <v>32425</v>
      </c>
      <c r="C7" s="5" t="n">
        <v>38001</v>
      </c>
    </row>
    <row r="8" spans="1:3">
      <c r="A8" s="4" t="s">
        <v>533</v>
      </c>
      <c r="B8" s="5" t="n">
        <v>51515</v>
      </c>
      <c r="C8" s="5" t="n">
        <v>67560</v>
      </c>
    </row>
    <row r="9" spans="1:3">
      <c r="A9" s="4" t="s">
        <v>95</v>
      </c>
      <c r="B9" s="5" t="n">
        <v>-19090</v>
      </c>
      <c r="C9" s="5" t="n">
        <v>-29559</v>
      </c>
    </row>
    <row r="10" spans="1:3">
      <c r="A10" s="4" t="s">
        <v>106</v>
      </c>
    </row>
    <row r="11" spans="1:3">
      <c r="A11" s="3" t="s">
        <v>531</v>
      </c>
    </row>
    <row r="12" spans="1:3">
      <c r="A12" s="4" t="s">
        <v>84</v>
      </c>
      <c r="B12" s="5" t="n">
        <v>150478</v>
      </c>
      <c r="C12" s="5" t="n">
        <v>146526</v>
      </c>
    </row>
    <row r="13" spans="1:3">
      <c r="A13" s="4" t="s">
        <v>86</v>
      </c>
      <c r="B13" s="5" t="n">
        <v>123269</v>
      </c>
      <c r="C13" s="5" t="n">
        <v>112414</v>
      </c>
    </row>
    <row r="14" spans="1:3">
      <c r="A14" s="4" t="s">
        <v>107</v>
      </c>
    </row>
    <row r="15" spans="1:3">
      <c r="A15" s="3" t="s">
        <v>531</v>
      </c>
    </row>
    <row r="16" spans="1:3">
      <c r="A16" s="4" t="s">
        <v>84</v>
      </c>
      <c r="B16" s="5" t="n">
        <v>16141</v>
      </c>
      <c r="C16" s="5" t="n">
        <v>9971</v>
      </c>
    </row>
    <row r="17" spans="1:3">
      <c r="A17" s="4" t="s">
        <v>86</v>
      </c>
      <c r="B17" s="5" t="n">
        <v>10925</v>
      </c>
      <c r="C17" s="5" t="n">
        <v>6082</v>
      </c>
    </row>
    <row r="18" spans="1:3">
      <c r="A18" s="4" t="s">
        <v>307</v>
      </c>
    </row>
    <row r="19" spans="1:3">
      <c r="A19" s="3" t="s">
        <v>531</v>
      </c>
    </row>
    <row r="20" spans="1:3">
      <c r="A20" s="4" t="s">
        <v>84</v>
      </c>
      <c r="B20" s="5" t="n">
        <v>80010</v>
      </c>
      <c r="C20" s="5" t="n">
        <v>74915</v>
      </c>
    </row>
    <row r="21" spans="1:3">
      <c r="A21" s="4" t="s">
        <v>534</v>
      </c>
    </row>
    <row r="22" spans="1:3">
      <c r="A22" s="3" t="s">
        <v>531</v>
      </c>
    </row>
    <row r="23" spans="1:3">
      <c r="A23" s="4" t="s">
        <v>86</v>
      </c>
      <c r="B23" s="5" t="n">
        <v>76525</v>
      </c>
      <c r="C23" s="5" t="n">
        <v>64025</v>
      </c>
    </row>
    <row r="24" spans="1:3">
      <c r="A24" s="4" t="s">
        <v>535</v>
      </c>
    </row>
    <row r="25" spans="1:3">
      <c r="A25" s="3" t="s">
        <v>531</v>
      </c>
    </row>
    <row r="26" spans="1:3">
      <c r="A26" s="4" t="s">
        <v>87</v>
      </c>
      <c r="B26" s="5" t="n">
        <v>22341</v>
      </c>
      <c r="C26" s="5" t="n">
        <v>20444</v>
      </c>
    </row>
    <row r="27" spans="1:3">
      <c r="A27" s="4" t="s">
        <v>536</v>
      </c>
    </row>
    <row r="28" spans="1:3">
      <c r="A28" s="3" t="s">
        <v>531</v>
      </c>
    </row>
    <row r="29" spans="1:3">
      <c r="A29" s="4" t="s">
        <v>84</v>
      </c>
      <c r="B29" s="5" t="n">
        <v>80010</v>
      </c>
      <c r="C29" s="5" t="n">
        <v>74915</v>
      </c>
    </row>
    <row r="30" spans="1:3">
      <c r="A30" s="4" t="s">
        <v>86</v>
      </c>
      <c r="B30" s="5" t="n">
        <v>57669</v>
      </c>
      <c r="C30" s="5" t="n">
        <v>54471</v>
      </c>
    </row>
    <row r="31" spans="1:3">
      <c r="A31" s="4" t="s">
        <v>537</v>
      </c>
    </row>
    <row r="32" spans="1:3">
      <c r="A32" s="3" t="s">
        <v>531</v>
      </c>
    </row>
    <row r="33" spans="1:3">
      <c r="A33" s="4" t="s">
        <v>87</v>
      </c>
      <c r="B33" s="5" t="n">
        <v>10084</v>
      </c>
      <c r="C33" s="5" t="n">
        <v>17557</v>
      </c>
    </row>
    <row r="34" spans="1:3">
      <c r="A34" s="4" t="s">
        <v>538</v>
      </c>
    </row>
    <row r="35" spans="1:3">
      <c r="A35" s="3" t="s">
        <v>531</v>
      </c>
    </row>
    <row r="36" spans="1:3">
      <c r="A36" s="4" t="s">
        <v>84</v>
      </c>
      <c r="B36" s="5" t="n">
        <v>70468</v>
      </c>
      <c r="C36" s="5" t="n">
        <v>71611</v>
      </c>
    </row>
    <row r="37" spans="1:3">
      <c r="A37" s="4" t="s">
        <v>86</v>
      </c>
      <c r="B37" s="5" t="n">
        <v>65600</v>
      </c>
      <c r="C37" s="5" t="n">
        <v>57943</v>
      </c>
    </row>
    <row r="38" spans="1:3">
      <c r="A38" s="4" t="s">
        <v>539</v>
      </c>
    </row>
    <row r="39" spans="1:3">
      <c r="A39" s="3" t="s">
        <v>531</v>
      </c>
    </row>
    <row r="40" spans="1:3">
      <c r="A40" s="4" t="s">
        <v>84</v>
      </c>
      <c r="B40" s="5" t="n">
        <v>16141</v>
      </c>
      <c r="C40" s="5" t="n">
        <v>9971</v>
      </c>
    </row>
    <row r="41" spans="1:3">
      <c r="A41" s="4" t="s">
        <v>86</v>
      </c>
      <c r="B41" s="6" t="n">
        <v>10925</v>
      </c>
      <c r="C41" s="6" t="n">
        <v>60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734856</v>
      </c>
      <c r="C3" s="6" t="n">
        <v>717087</v>
      </c>
    </row>
    <row r="4" spans="1:3">
      <c r="A4" s="4" t="s">
        <v>534</v>
      </c>
    </row>
    <row r="5" spans="1:3">
      <c r="A5" s="3" t="s">
        <v>541</v>
      </c>
    </row>
    <row r="6" spans="1:3">
      <c r="A6" s="4" t="s">
        <v>542</v>
      </c>
      <c r="B6" s="5" t="n">
        <v>706493</v>
      </c>
      <c r="C6" s="5" t="n">
        <v>701424</v>
      </c>
    </row>
    <row r="7" spans="1:3">
      <c r="A7" s="4" t="s">
        <v>535</v>
      </c>
    </row>
    <row r="8" spans="1:3">
      <c r="A8" s="3" t="s">
        <v>541</v>
      </c>
    </row>
    <row r="9" spans="1:3">
      <c r="A9" s="4" t="s">
        <v>542</v>
      </c>
      <c r="B9" s="5" t="n">
        <v>335828</v>
      </c>
      <c r="C9" s="5" t="n">
        <v>346280</v>
      </c>
    </row>
    <row r="10" spans="1:3">
      <c r="A10" s="4" t="s">
        <v>537</v>
      </c>
    </row>
    <row r="11" spans="1:3">
      <c r="A11" s="3" t="s">
        <v>541</v>
      </c>
    </row>
    <row r="12" spans="1:3">
      <c r="A12" s="4" t="s">
        <v>542</v>
      </c>
      <c r="B12" s="5" t="n">
        <v>370665</v>
      </c>
      <c r="C12" s="5" t="n">
        <v>355144</v>
      </c>
    </row>
    <row r="13" spans="1:3">
      <c r="A13" s="4" t="s">
        <v>543</v>
      </c>
    </row>
    <row r="14" spans="1:3">
      <c r="A14" s="3" t="s">
        <v>541</v>
      </c>
    </row>
    <row r="15" spans="1:3">
      <c r="A15" s="4" t="s">
        <v>542</v>
      </c>
      <c r="B15" s="6" t="n">
        <v>28363</v>
      </c>
      <c r="C15" s="6" t="n">
        <v>15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491</v>
      </c>
    </row>
    <row r="2" spans="1:4">
      <c r="B2" s="2" t="s">
        <v>492</v>
      </c>
      <c r="C2" s="2" t="s">
        <v>2</v>
      </c>
      <c r="D2" s="2" t="s">
        <v>30</v>
      </c>
    </row>
    <row r="3" spans="1:4">
      <c r="A3" s="3" t="s">
        <v>545</v>
      </c>
    </row>
    <row r="4" spans="1:4">
      <c r="A4" s="4" t="s">
        <v>546</v>
      </c>
      <c r="C4" s="6" t="n">
        <v>1100</v>
      </c>
    </row>
    <row r="5" spans="1:4">
      <c r="A5" s="4" t="s">
        <v>547</v>
      </c>
    </row>
    <row r="6" spans="1:4">
      <c r="A6" s="3" t="s">
        <v>545</v>
      </c>
    </row>
    <row r="7" spans="1:4">
      <c r="A7" s="4" t="s">
        <v>548</v>
      </c>
      <c r="C7" s="5" t="n">
        <v>114</v>
      </c>
      <c r="D7" s="6" t="n">
        <v>114</v>
      </c>
    </row>
    <row r="8" spans="1:4">
      <c r="A8" s="4" t="s">
        <v>549</v>
      </c>
      <c r="C8" s="5" t="n">
        <v>432</v>
      </c>
      <c r="D8" s="5" t="n">
        <v>1371</v>
      </c>
    </row>
    <row r="9" spans="1:4">
      <c r="A9" s="4" t="s">
        <v>550</v>
      </c>
      <c r="C9" s="5" t="n">
        <v>348</v>
      </c>
      <c r="D9" s="5" t="n">
        <v>1564</v>
      </c>
    </row>
    <row r="10" spans="1:4">
      <c r="A10" s="4" t="s">
        <v>551</v>
      </c>
      <c r="C10" s="5" t="n">
        <v>894</v>
      </c>
      <c r="D10" s="5" t="n">
        <v>3049</v>
      </c>
    </row>
    <row r="11" spans="1:4">
      <c r="A11" s="4" t="s">
        <v>552</v>
      </c>
    </row>
    <row r="12" spans="1:4">
      <c r="A12" s="3" t="s">
        <v>545</v>
      </c>
    </row>
    <row r="13" spans="1:4">
      <c r="A13" s="4" t="s">
        <v>548</v>
      </c>
      <c r="C13" s="5" t="n">
        <v>0</v>
      </c>
      <c r="D13" s="5" t="n">
        <v>0</v>
      </c>
    </row>
    <row r="14" spans="1:4">
      <c r="A14" s="4" t="s">
        <v>549</v>
      </c>
      <c r="C14" s="5" t="n">
        <v>0</v>
      </c>
      <c r="D14" s="5" t="n">
        <v>0</v>
      </c>
    </row>
    <row r="15" spans="1:4">
      <c r="A15" s="4" t="s">
        <v>550</v>
      </c>
      <c r="C15" s="5" t="n">
        <v>0</v>
      </c>
      <c r="D15" s="5" t="n">
        <v>0</v>
      </c>
    </row>
    <row r="16" spans="1:4">
      <c r="A16" s="4" t="s">
        <v>551</v>
      </c>
      <c r="C16" s="5" t="n">
        <v>0</v>
      </c>
      <c r="D16" s="5" t="n">
        <v>0</v>
      </c>
    </row>
    <row r="17" spans="1:4">
      <c r="A17" s="4" t="s">
        <v>553</v>
      </c>
    </row>
    <row r="18" spans="1:4">
      <c r="A18" s="3" t="s">
        <v>545</v>
      </c>
    </row>
    <row r="19" spans="1:4">
      <c r="A19" s="4" t="s">
        <v>548</v>
      </c>
      <c r="C19" s="5" t="n">
        <v>0</v>
      </c>
      <c r="D19" s="5" t="n">
        <v>0</v>
      </c>
    </row>
    <row r="20" spans="1:4">
      <c r="A20" s="4" t="s">
        <v>549</v>
      </c>
      <c r="C20" s="5" t="n">
        <v>0</v>
      </c>
      <c r="D20" s="5" t="n">
        <v>0</v>
      </c>
    </row>
    <row r="21" spans="1:4">
      <c r="A21" s="4" t="s">
        <v>550</v>
      </c>
      <c r="C21" s="5" t="n">
        <v>0</v>
      </c>
      <c r="D21" s="5" t="n">
        <v>0</v>
      </c>
    </row>
    <row r="22" spans="1:4">
      <c r="A22" s="4" t="s">
        <v>551</v>
      </c>
      <c r="C22" s="5" t="n">
        <v>0</v>
      </c>
      <c r="D22" s="5" t="n">
        <v>0</v>
      </c>
    </row>
    <row r="23" spans="1:4">
      <c r="A23" s="4" t="s">
        <v>554</v>
      </c>
    </row>
    <row r="24" spans="1:4">
      <c r="A24" s="3" t="s">
        <v>545</v>
      </c>
    </row>
    <row r="25" spans="1:4">
      <c r="A25" s="4" t="s">
        <v>548</v>
      </c>
      <c r="C25" s="5" t="n">
        <v>114</v>
      </c>
      <c r="D25" s="5" t="n">
        <v>114</v>
      </c>
    </row>
    <row r="26" spans="1:4">
      <c r="A26" s="4" t="s">
        <v>549</v>
      </c>
      <c r="C26" s="5" t="n">
        <v>432</v>
      </c>
      <c r="D26" s="5" t="n">
        <v>1371</v>
      </c>
    </row>
    <row r="27" spans="1:4">
      <c r="A27" s="4" t="s">
        <v>550</v>
      </c>
      <c r="C27" s="5" t="n">
        <v>348</v>
      </c>
      <c r="D27" s="5" t="n">
        <v>1564</v>
      </c>
    </row>
    <row r="28" spans="1:4">
      <c r="A28" s="4" t="s">
        <v>551</v>
      </c>
      <c r="C28" s="6" t="n">
        <v>894</v>
      </c>
      <c r="D28" s="6" t="n">
        <v>3049</v>
      </c>
    </row>
    <row r="29" spans="1:4">
      <c r="A29" s="4" t="s">
        <v>555</v>
      </c>
    </row>
    <row r="30" spans="1:4">
      <c r="A30" s="3" t="s">
        <v>545</v>
      </c>
    </row>
    <row r="31" spans="1:4">
      <c r="A31" s="4" t="s">
        <v>556</v>
      </c>
      <c r="B31" s="5" t="n">
        <v>500000</v>
      </c>
    </row>
    <row r="32" spans="1:4">
      <c r="A32" s="4" t="s">
        <v>505</v>
      </c>
      <c r="B32" s="6" t="n">
        <v>10</v>
      </c>
    </row>
    <row r="33" spans="1:4">
      <c r="A33" s="4" t="s">
        <v>557</v>
      </c>
    </row>
    <row r="34" spans="1:4">
      <c r="A34" s="3" t="s">
        <v>545</v>
      </c>
    </row>
    <row r="35" spans="1:4">
      <c r="A35" s="4" t="s">
        <v>556</v>
      </c>
      <c r="B35" s="5" t="n">
        <v>400000</v>
      </c>
    </row>
    <row r="36" spans="1:4">
      <c r="A36" s="4" t="s">
        <v>505</v>
      </c>
      <c r="B36" s="6" t="n">
        <v>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82</v>
      </c>
      <c r="D2" s="2" t="s">
        <v>436</v>
      </c>
      <c r="E2" s="2" t="s">
        <v>30</v>
      </c>
    </row>
    <row r="3" spans="1:5">
      <c r="A3" s="3" t="s">
        <v>545</v>
      </c>
    </row>
    <row r="4" spans="1:5">
      <c r="A4" s="4" t="s">
        <v>559</v>
      </c>
      <c r="B4" s="6" t="n">
        <v>793752</v>
      </c>
      <c r="E4" s="6" t="n">
        <v>774797</v>
      </c>
    </row>
    <row r="5" spans="1:5">
      <c r="A5" s="4" t="s">
        <v>560</v>
      </c>
      <c r="B5" s="5" t="n">
        <v>659890</v>
      </c>
      <c r="E5" s="5" t="n">
        <v>690360</v>
      </c>
    </row>
    <row r="6" spans="1:5">
      <c r="A6" s="4" t="s">
        <v>442</v>
      </c>
      <c r="B6" s="5" t="n">
        <v>9507</v>
      </c>
      <c r="C6" s="6" t="n">
        <v>0</v>
      </c>
    </row>
    <row r="7" spans="1:5">
      <c r="A7" s="4" t="s">
        <v>561</v>
      </c>
      <c r="B7" s="5" t="n">
        <v>730518</v>
      </c>
      <c r="E7" s="5" t="n">
        <v>709611</v>
      </c>
    </row>
    <row r="8" spans="1:5">
      <c r="A8" s="4" t="s">
        <v>562</v>
      </c>
      <c r="B8" s="5" t="n">
        <v>63234</v>
      </c>
      <c r="E8" s="5" t="n">
        <v>65186</v>
      </c>
    </row>
    <row r="9" spans="1:5">
      <c r="A9" s="4" t="s">
        <v>444</v>
      </c>
    </row>
    <row r="10" spans="1:5">
      <c r="A10" s="3" t="s">
        <v>545</v>
      </c>
    </row>
    <row r="11" spans="1:5">
      <c r="A11" s="4" t="s">
        <v>559</v>
      </c>
      <c r="B11" s="5" t="n">
        <v>475000</v>
      </c>
      <c r="E11" s="5" t="n">
        <v>478125</v>
      </c>
    </row>
    <row r="12" spans="1:5">
      <c r="A12" s="4" t="s">
        <v>560</v>
      </c>
      <c r="B12" s="5" t="n">
        <v>467875</v>
      </c>
      <c r="E12" s="5" t="n">
        <v>473344</v>
      </c>
    </row>
    <row r="13" spans="1:5">
      <c r="A13" s="4" t="s">
        <v>445</v>
      </c>
    </row>
    <row r="14" spans="1:5">
      <c r="A14" s="3" t="s">
        <v>545</v>
      </c>
    </row>
    <row r="15" spans="1:5">
      <c r="A15" s="4" t="s">
        <v>559</v>
      </c>
      <c r="B15" s="5" t="n">
        <v>50915</v>
      </c>
      <c r="E15" s="5" t="n">
        <v>54015</v>
      </c>
    </row>
    <row r="16" spans="1:5">
      <c r="A16" s="4" t="s">
        <v>560</v>
      </c>
      <c r="B16" s="5" t="n">
        <v>50915</v>
      </c>
      <c r="E16" s="5" t="n">
        <v>54015</v>
      </c>
    </row>
    <row r="17" spans="1:5">
      <c r="A17" s="4" t="s">
        <v>446</v>
      </c>
    </row>
    <row r="18" spans="1:5">
      <c r="A18" s="3" t="s">
        <v>545</v>
      </c>
    </row>
    <row r="19" spans="1:5">
      <c r="A19" s="4" t="s">
        <v>559</v>
      </c>
      <c r="B19" s="5" t="n">
        <v>82500</v>
      </c>
      <c r="E19" s="5" t="n">
        <v>82500</v>
      </c>
    </row>
    <row r="20" spans="1:5">
      <c r="A20" s="4" t="s">
        <v>560</v>
      </c>
      <c r="B20" s="6" t="n">
        <v>33413</v>
      </c>
      <c r="E20" s="5" t="n">
        <v>49064</v>
      </c>
    </row>
    <row r="21" spans="1:5">
      <c r="A21" s="4" t="s">
        <v>447</v>
      </c>
      <c r="B21" s="4" t="s">
        <v>448</v>
      </c>
    </row>
    <row r="22" spans="1:5">
      <c r="A22" s="4" t="s">
        <v>449</v>
      </c>
      <c r="B22" s="6" t="n">
        <v>13000</v>
      </c>
    </row>
    <row r="23" spans="1:5">
      <c r="A23" s="4" t="s">
        <v>561</v>
      </c>
      <c r="B23" s="5" t="n">
        <v>82500</v>
      </c>
    </row>
    <row r="24" spans="1:5">
      <c r="A24" s="4" t="s">
        <v>303</v>
      </c>
    </row>
    <row r="25" spans="1:5">
      <c r="A25" s="3" t="s">
        <v>545</v>
      </c>
    </row>
    <row r="26" spans="1:5">
      <c r="A26" s="4" t="s">
        <v>559</v>
      </c>
      <c r="B26" s="5" t="n">
        <v>17380</v>
      </c>
      <c r="E26" s="5" t="n">
        <v>1707</v>
      </c>
    </row>
    <row r="27" spans="1:5">
      <c r="A27" s="4" t="s">
        <v>560</v>
      </c>
      <c r="B27" s="5" t="n">
        <v>17380</v>
      </c>
      <c r="E27" s="5" t="n">
        <v>1707</v>
      </c>
    </row>
    <row r="28" spans="1:5">
      <c r="A28" s="4" t="s">
        <v>453</v>
      </c>
    </row>
    <row r="29" spans="1:5">
      <c r="A29" s="3" t="s">
        <v>545</v>
      </c>
    </row>
    <row r="30" spans="1:5">
      <c r="A30" s="4" t="s">
        <v>454</v>
      </c>
      <c r="B30" s="5" t="n">
        <v>8500</v>
      </c>
    </row>
    <row r="31" spans="1:5">
      <c r="A31" s="4" t="s">
        <v>443</v>
      </c>
    </row>
    <row r="32" spans="1:5">
      <c r="A32" s="3" t="s">
        <v>545</v>
      </c>
    </row>
    <row r="33" spans="1:5">
      <c r="A33" s="4" t="s">
        <v>559</v>
      </c>
      <c r="B33" s="5" t="n">
        <v>167957</v>
      </c>
      <c r="E33" s="5" t="n">
        <v>158450</v>
      </c>
    </row>
    <row r="34" spans="1:5">
      <c r="A34" s="4" t="s">
        <v>560</v>
      </c>
      <c r="B34" s="5" t="n">
        <v>90307</v>
      </c>
      <c r="E34" s="6" t="n">
        <v>112230</v>
      </c>
    </row>
    <row r="35" spans="1:5">
      <c r="A35" s="4" t="s">
        <v>442</v>
      </c>
      <c r="B35" s="5" t="n">
        <v>9500</v>
      </c>
    </row>
    <row r="36" spans="1:5">
      <c r="A36" s="4" t="s">
        <v>455</v>
      </c>
    </row>
    <row r="37" spans="1:5">
      <c r="A37" s="3" t="s">
        <v>545</v>
      </c>
    </row>
    <row r="38" spans="1:5">
      <c r="A38" s="4" t="s">
        <v>449</v>
      </c>
      <c r="B38" s="5" t="n">
        <v>14900</v>
      </c>
    </row>
    <row r="39" spans="1:5">
      <c r="A39" s="4" t="s">
        <v>456</v>
      </c>
    </row>
    <row r="40" spans="1:5">
      <c r="A40" s="3" t="s">
        <v>545</v>
      </c>
    </row>
    <row r="41" spans="1:5">
      <c r="A41" s="4" t="s">
        <v>449</v>
      </c>
      <c r="B41" s="5" t="n">
        <v>9300</v>
      </c>
    </row>
    <row r="42" spans="1:5">
      <c r="A42" s="4" t="s">
        <v>420</v>
      </c>
    </row>
    <row r="43" spans="1:5">
      <c r="A43" s="3" t="s">
        <v>545</v>
      </c>
    </row>
    <row r="44" spans="1:5">
      <c r="A44" s="4" t="s">
        <v>463</v>
      </c>
      <c r="B44" s="6" t="n">
        <v>7400</v>
      </c>
      <c r="D44" s="6" t="n">
        <v>7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3" t="s">
        <v>138</v>
      </c>
    </row>
    <row r="4" spans="1:3">
      <c r="A4" s="4" t="s">
        <v>103</v>
      </c>
      <c r="B4" s="6" t="n">
        <v>-37609</v>
      </c>
      <c r="C4" s="6" t="n">
        <v>-38284</v>
      </c>
    </row>
    <row r="5" spans="1:3">
      <c r="A5" s="3" t="s">
        <v>139</v>
      </c>
    </row>
    <row r="6" spans="1:3">
      <c r="A6" s="4" t="s">
        <v>140</v>
      </c>
      <c r="B6" s="5" t="n">
        <v>21952</v>
      </c>
      <c r="C6" s="5" t="n">
        <v>23250</v>
      </c>
    </row>
    <row r="7" spans="1:3">
      <c r="A7" s="4" t="s">
        <v>141</v>
      </c>
      <c r="B7" s="5" t="n">
        <v>1974</v>
      </c>
      <c r="C7" s="5" t="n">
        <v>2400</v>
      </c>
    </row>
    <row r="8" spans="1:3">
      <c r="A8" s="4" t="s">
        <v>142</v>
      </c>
      <c r="B8" s="5" t="n">
        <v>6868</v>
      </c>
      <c r="C8" s="5" t="n">
        <v>1877</v>
      </c>
    </row>
    <row r="9" spans="1:3">
      <c r="A9" s="4" t="s">
        <v>99</v>
      </c>
      <c r="B9" s="5" t="n">
        <v>-938</v>
      </c>
      <c r="C9" s="5" t="n">
        <v>-564</v>
      </c>
    </row>
    <row r="10" spans="1:3">
      <c r="A10" s="4" t="s">
        <v>128</v>
      </c>
      <c r="B10" s="5" t="n">
        <v>1289</v>
      </c>
      <c r="C10" s="5" t="n">
        <v>3644</v>
      </c>
    </row>
    <row r="11" spans="1:3">
      <c r="A11" s="4" t="s">
        <v>143</v>
      </c>
      <c r="B11" s="5" t="n">
        <v>-2688</v>
      </c>
      <c r="C11" s="5" t="n">
        <v>0</v>
      </c>
    </row>
    <row r="12" spans="1:3">
      <c r="A12" s="4" t="s">
        <v>144</v>
      </c>
      <c r="B12" s="5" t="n">
        <v>164</v>
      </c>
      <c r="C12" s="5" t="n">
        <v>-525</v>
      </c>
    </row>
    <row r="13" spans="1:3">
      <c r="A13" s="4" t="s">
        <v>145</v>
      </c>
      <c r="B13" s="5" t="n">
        <v>-2129</v>
      </c>
      <c r="C13" s="5" t="n">
        <v>-1161</v>
      </c>
    </row>
    <row r="14" spans="1:3">
      <c r="A14" s="4" t="s">
        <v>146</v>
      </c>
      <c r="B14" s="5" t="n">
        <v>393</v>
      </c>
      <c r="C14" s="5" t="n">
        <v>-326</v>
      </c>
    </row>
    <row r="15" spans="1:3">
      <c r="A15" s="4" t="s">
        <v>147</v>
      </c>
      <c r="B15" s="5" t="n">
        <v>-8</v>
      </c>
      <c r="C15" s="5" t="n">
        <v>-7230</v>
      </c>
    </row>
    <row r="16" spans="1:3">
      <c r="A16" s="4" t="s">
        <v>148</v>
      </c>
      <c r="B16" s="5" t="n">
        <v>1347</v>
      </c>
      <c r="C16" s="5" t="n">
        <v>-325</v>
      </c>
    </row>
    <row r="17" spans="1:3">
      <c r="A17" s="3" t="s">
        <v>149</v>
      </c>
    </row>
    <row r="18" spans="1:3">
      <c r="A18" s="4" t="s">
        <v>150</v>
      </c>
      <c r="B18" s="5" t="n">
        <v>-9567</v>
      </c>
      <c r="C18" s="5" t="n">
        <v>10068</v>
      </c>
    </row>
    <row r="19" spans="1:3">
      <c r="A19" s="4" t="s">
        <v>35</v>
      </c>
      <c r="B19" s="5" t="n">
        <v>416</v>
      </c>
      <c r="C19" s="5" t="n">
        <v>-5246</v>
      </c>
    </row>
    <row r="20" spans="1:3">
      <c r="A20" s="4" t="s">
        <v>151</v>
      </c>
      <c r="B20" s="5" t="n">
        <v>-2979</v>
      </c>
      <c r="C20" s="5" t="n">
        <v>6084</v>
      </c>
    </row>
    <row r="21" spans="1:3">
      <c r="A21" s="4" t="s">
        <v>39</v>
      </c>
      <c r="B21" s="5" t="n">
        <v>-647</v>
      </c>
      <c r="C21" s="5" t="n">
        <v>-2627</v>
      </c>
    </row>
    <row r="22" spans="1:3">
      <c r="A22" s="4" t="s">
        <v>45</v>
      </c>
      <c r="B22" s="5" t="n">
        <v>-7310</v>
      </c>
      <c r="C22" s="5" t="n">
        <v>1255</v>
      </c>
    </row>
    <row r="23" spans="1:3">
      <c r="A23" s="4" t="s">
        <v>48</v>
      </c>
      <c r="B23" s="5" t="n">
        <v>9473</v>
      </c>
      <c r="C23" s="5" t="n">
        <v>1267</v>
      </c>
    </row>
    <row r="24" spans="1:3">
      <c r="A24" s="4" t="s">
        <v>49</v>
      </c>
      <c r="B24" s="5" t="n">
        <v>727</v>
      </c>
      <c r="C24" s="5" t="n">
        <v>2279</v>
      </c>
    </row>
    <row r="25" spans="1:3">
      <c r="A25" s="4" t="s">
        <v>152</v>
      </c>
      <c r="B25" s="5" t="n">
        <v>9041</v>
      </c>
      <c r="C25" s="5" t="n">
        <v>211</v>
      </c>
    </row>
    <row r="26" spans="1:3">
      <c r="A26" s="4" t="s">
        <v>153</v>
      </c>
      <c r="B26" s="5" t="n">
        <v>-10231</v>
      </c>
      <c r="C26" s="5" t="n">
        <v>-3953</v>
      </c>
    </row>
    <row r="27" spans="1:3">
      <c r="A27" s="3" t="s">
        <v>154</v>
      </c>
    </row>
    <row r="28" spans="1:3">
      <c r="A28" s="4" t="s">
        <v>155</v>
      </c>
      <c r="B28" s="5" t="n">
        <v>-9083</v>
      </c>
      <c r="C28" s="5" t="n">
        <v>-15244</v>
      </c>
    </row>
    <row r="29" spans="1:3">
      <c r="A29" s="4" t="s">
        <v>156</v>
      </c>
      <c r="B29" s="5" t="n">
        <v>-9083</v>
      </c>
      <c r="C29" s="5" t="n">
        <v>-15244</v>
      </c>
    </row>
    <row r="30" spans="1:3">
      <c r="A30" s="3" t="s">
        <v>157</v>
      </c>
    </row>
    <row r="31" spans="1:3">
      <c r="A31" s="4" t="s">
        <v>158</v>
      </c>
      <c r="B31" s="5" t="n">
        <v>0</v>
      </c>
      <c r="C31" s="5" t="n">
        <v>150000</v>
      </c>
    </row>
    <row r="32" spans="1:3">
      <c r="A32" s="4" t="s">
        <v>159</v>
      </c>
      <c r="B32" s="5" t="n">
        <v>17900</v>
      </c>
      <c r="C32" s="5" t="n">
        <v>0</v>
      </c>
    </row>
    <row r="33" spans="1:3">
      <c r="A33" s="4" t="s">
        <v>160</v>
      </c>
      <c r="B33" s="5" t="n">
        <v>-21000</v>
      </c>
      <c r="C33" s="5" t="n">
        <v>0</v>
      </c>
    </row>
    <row r="34" spans="1:3">
      <c r="A34" s="4" t="s">
        <v>161</v>
      </c>
      <c r="B34" s="5" t="n">
        <v>0</v>
      </c>
      <c r="C34" s="5" t="n">
        <v>-6968</v>
      </c>
    </row>
    <row r="35" spans="1:3">
      <c r="A35" s="4" t="s">
        <v>162</v>
      </c>
      <c r="B35" s="5" t="n">
        <v>-3324</v>
      </c>
      <c r="C35" s="5" t="n">
        <v>-3414</v>
      </c>
    </row>
    <row r="36" spans="1:3">
      <c r="A36" s="4" t="s">
        <v>163</v>
      </c>
      <c r="B36" s="5" t="n">
        <v>7350</v>
      </c>
      <c r="C36" s="5" t="n">
        <v>0</v>
      </c>
    </row>
    <row r="37" spans="1:3">
      <c r="A37" s="4" t="s">
        <v>164</v>
      </c>
      <c r="B37" s="5" t="n">
        <v>926</v>
      </c>
      <c r="C37" s="5" t="n">
        <v>139618</v>
      </c>
    </row>
    <row r="38" spans="1:3">
      <c r="A38" s="4" t="s">
        <v>165</v>
      </c>
      <c r="B38" s="5" t="n">
        <v>265</v>
      </c>
      <c r="C38" s="5" t="n">
        <v>30</v>
      </c>
    </row>
    <row r="39" spans="1:3">
      <c r="A39" s="4" t="s">
        <v>166</v>
      </c>
      <c r="B39" s="5" t="n">
        <v>-18123</v>
      </c>
      <c r="C39" s="5" t="n">
        <v>120451</v>
      </c>
    </row>
    <row r="40" spans="1:3">
      <c r="A40" s="4" t="s">
        <v>167</v>
      </c>
      <c r="B40" s="5" t="n">
        <v>39955</v>
      </c>
      <c r="C40" s="5" t="n">
        <v>51868</v>
      </c>
    </row>
    <row r="41" spans="1:3">
      <c r="A41" s="4" t="s">
        <v>168</v>
      </c>
      <c r="B41" s="5" t="n">
        <v>21832</v>
      </c>
      <c r="C41" s="5" t="n">
        <v>172319</v>
      </c>
    </row>
    <row r="42" spans="1:3">
      <c r="A42" s="3" t="s">
        <v>169</v>
      </c>
    </row>
    <row r="43" spans="1:3">
      <c r="A43" s="4" t="s">
        <v>170</v>
      </c>
      <c r="B43" s="5" t="n">
        <v>2481</v>
      </c>
      <c r="C43" s="5" t="n">
        <v>0</v>
      </c>
    </row>
    <row r="44" spans="1:3">
      <c r="A44" s="4" t="s">
        <v>171</v>
      </c>
      <c r="B44" s="5" t="n">
        <v>9507</v>
      </c>
      <c r="C44" s="5" t="n">
        <v>0</v>
      </c>
    </row>
    <row r="45" spans="1:3">
      <c r="A45" s="4" t="s">
        <v>172</v>
      </c>
      <c r="B45" s="6" t="n">
        <v>8500</v>
      </c>
      <c r="C45"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563</v>
      </c>
      <c r="B1" s="2" t="s">
        <v>1</v>
      </c>
      <c r="D1" s="2" t="s">
        <v>394</v>
      </c>
    </row>
    <row r="2" spans="1:4">
      <c r="B2" s="2" t="s">
        <v>2</v>
      </c>
      <c r="C2" s="2" t="s">
        <v>82</v>
      </c>
      <c r="D2" s="2" t="s">
        <v>30</v>
      </c>
    </row>
    <row r="3" spans="1:4">
      <c r="A3" s="3" t="s">
        <v>564</v>
      </c>
    </row>
    <row r="4" spans="1:4">
      <c r="A4" s="4" t="s">
        <v>32</v>
      </c>
      <c r="B4" s="6" t="n">
        <v>20813</v>
      </c>
      <c r="D4" s="6" t="n">
        <v>39154</v>
      </c>
    </row>
    <row r="5" spans="1:4">
      <c r="A5" s="4" t="s">
        <v>565</v>
      </c>
    </row>
    <row r="6" spans="1:4">
      <c r="A6" s="3" t="s">
        <v>564</v>
      </c>
    </row>
    <row r="7" spans="1:4">
      <c r="A7" s="4" t="s">
        <v>566</v>
      </c>
      <c r="B7" s="4" t="s">
        <v>567</v>
      </c>
      <c r="C7" s="4" t="s">
        <v>568</v>
      </c>
    </row>
    <row r="8" spans="1:4">
      <c r="A8" s="4" t="s">
        <v>569</v>
      </c>
    </row>
    <row r="9" spans="1:4">
      <c r="A9" s="3" t="s">
        <v>564</v>
      </c>
    </row>
    <row r="10" spans="1:4">
      <c r="A10" s="4" t="s">
        <v>566</v>
      </c>
      <c r="B10" s="4" t="s">
        <v>570</v>
      </c>
      <c r="C10" s="4" t="s">
        <v>571</v>
      </c>
    </row>
    <row r="11" spans="1:4">
      <c r="A11" s="4" t="s">
        <v>572</v>
      </c>
    </row>
    <row r="12" spans="1:4">
      <c r="A12" s="3" t="s">
        <v>564</v>
      </c>
    </row>
    <row r="13" spans="1:4">
      <c r="A13" s="4" t="s">
        <v>566</v>
      </c>
      <c r="B13" s="4" t="s">
        <v>573</v>
      </c>
      <c r="D13" s="4" t="s">
        <v>573</v>
      </c>
    </row>
    <row r="14" spans="1:4">
      <c r="A14" s="4" t="s">
        <v>574</v>
      </c>
    </row>
    <row r="15" spans="1:4">
      <c r="A15" s="3" t="s">
        <v>564</v>
      </c>
    </row>
    <row r="16" spans="1:4">
      <c r="A16" s="4" t="s">
        <v>32</v>
      </c>
      <c r="B16" s="6" t="n">
        <v>118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5</v>
      </c>
      <c r="B1" s="2" t="s">
        <v>576</v>
      </c>
      <c r="C1" s="2" t="s">
        <v>492</v>
      </c>
      <c r="D1" s="2" t="s">
        <v>2</v>
      </c>
      <c r="E1" s="2" t="s">
        <v>82</v>
      </c>
      <c r="F1" s="2" t="s">
        <v>577</v>
      </c>
    </row>
    <row r="2" spans="1:6">
      <c r="A2" s="3" t="s">
        <v>578</v>
      </c>
    </row>
    <row r="3" spans="1:6">
      <c r="A3" s="4" t="s">
        <v>579</v>
      </c>
      <c r="D3" s="6" t="n">
        <v>-37609</v>
      </c>
      <c r="E3" s="6" t="n">
        <v>-38284</v>
      </c>
    </row>
    <row r="4" spans="1:6">
      <c r="A4" s="3" t="s">
        <v>580</v>
      </c>
    </row>
    <row r="5" spans="1:6">
      <c r="A5" s="4" t="s">
        <v>581</v>
      </c>
      <c r="D5" s="5" t="n">
        <v>91831000</v>
      </c>
      <c r="E5" s="5" t="n">
        <v>90792000</v>
      </c>
    </row>
    <row r="6" spans="1:6">
      <c r="A6" s="4" t="s">
        <v>582</v>
      </c>
      <c r="D6" s="8" t="n">
        <v>-0.41</v>
      </c>
      <c r="E6" s="8" t="n">
        <v>-0.42</v>
      </c>
    </row>
    <row r="7" spans="1:6">
      <c r="A7" s="4" t="s">
        <v>583</v>
      </c>
    </row>
    <row r="8" spans="1:6">
      <c r="A8" s="3" t="s">
        <v>580</v>
      </c>
    </row>
    <row r="9" spans="1:6">
      <c r="A9" s="4" t="s">
        <v>556</v>
      </c>
      <c r="C9" s="5" t="n">
        <v>500000</v>
      </c>
    </row>
    <row r="10" spans="1:6">
      <c r="A10" s="4" t="s">
        <v>505</v>
      </c>
      <c r="C10" s="6" t="n">
        <v>10</v>
      </c>
    </row>
    <row r="11" spans="1:6">
      <c r="A11" s="4" t="s">
        <v>584</v>
      </c>
    </row>
    <row r="12" spans="1:6">
      <c r="A12" s="3" t="s">
        <v>580</v>
      </c>
    </row>
    <row r="13" spans="1:6">
      <c r="A13" s="4" t="s">
        <v>556</v>
      </c>
      <c r="C13" s="5" t="n">
        <v>400000</v>
      </c>
    </row>
    <row r="14" spans="1:6">
      <c r="A14" s="4" t="s">
        <v>505</v>
      </c>
      <c r="C14" s="6" t="n">
        <v>12</v>
      </c>
    </row>
    <row r="15" spans="1:6">
      <c r="A15" s="4" t="s">
        <v>585</v>
      </c>
    </row>
    <row r="16" spans="1:6">
      <c r="A16" s="3" t="s">
        <v>580</v>
      </c>
    </row>
    <row r="17" spans="1:6">
      <c r="A17" s="4" t="s">
        <v>586</v>
      </c>
      <c r="D17" s="5" t="n">
        <v>5123000</v>
      </c>
      <c r="E17" s="5" t="n">
        <v>6240000</v>
      </c>
    </row>
    <row r="18" spans="1:6">
      <c r="A18" s="4" t="s">
        <v>587</v>
      </c>
    </row>
    <row r="19" spans="1:6">
      <c r="A19" s="3" t="s">
        <v>580</v>
      </c>
    </row>
    <row r="20" spans="1:6">
      <c r="A20" s="4" t="s">
        <v>586</v>
      </c>
      <c r="D20" s="5" t="n">
        <v>2182000</v>
      </c>
      <c r="E20" s="5" t="n">
        <v>2194000</v>
      </c>
    </row>
    <row r="21" spans="1:6">
      <c r="A21" s="4" t="s">
        <v>588</v>
      </c>
    </row>
    <row r="22" spans="1:6">
      <c r="A22" s="3" t="s">
        <v>580</v>
      </c>
    </row>
    <row r="23" spans="1:6">
      <c r="A23" s="4" t="s">
        <v>586</v>
      </c>
      <c r="D23" s="5" t="n">
        <v>0</v>
      </c>
      <c r="E23" s="5" t="n">
        <v>2143000</v>
      </c>
    </row>
    <row r="24" spans="1:6">
      <c r="A24" s="4" t="s">
        <v>589</v>
      </c>
    </row>
    <row r="25" spans="1:6">
      <c r="A25" s="3" t="s">
        <v>580</v>
      </c>
    </row>
    <row r="26" spans="1:6">
      <c r="A26" s="4" t="s">
        <v>586</v>
      </c>
      <c r="D26" s="5" t="n">
        <v>4447000</v>
      </c>
      <c r="E26" s="5" t="n">
        <v>4447000</v>
      </c>
    </row>
    <row r="27" spans="1:6">
      <c r="A27" s="4" t="s">
        <v>549</v>
      </c>
    </row>
    <row r="28" spans="1:6">
      <c r="A28" s="3" t="s">
        <v>580</v>
      </c>
    </row>
    <row r="29" spans="1:6">
      <c r="A29" s="4" t="s">
        <v>586</v>
      </c>
      <c r="D29" s="5" t="n">
        <v>900000</v>
      </c>
      <c r="E29" s="5" t="n">
        <v>900000</v>
      </c>
    </row>
    <row r="30" spans="1:6">
      <c r="A30" s="4" t="s">
        <v>590</v>
      </c>
    </row>
    <row r="31" spans="1:6">
      <c r="A31" s="3" t="s">
        <v>580</v>
      </c>
    </row>
    <row r="32" spans="1:6">
      <c r="A32" s="4" t="s">
        <v>586</v>
      </c>
      <c r="D32" s="5" t="n">
        <v>18066000</v>
      </c>
      <c r="E32" s="5" t="n">
        <v>803000</v>
      </c>
    </row>
    <row r="33" spans="1:6">
      <c r="A33" s="4" t="s">
        <v>591</v>
      </c>
    </row>
    <row r="34" spans="1:6">
      <c r="A34" s="3" t="s">
        <v>580</v>
      </c>
    </row>
    <row r="35" spans="1:6">
      <c r="A35" s="4" t="s">
        <v>586</v>
      </c>
      <c r="D35" s="5" t="n">
        <v>13000000</v>
      </c>
      <c r="E35" s="5" t="n">
        <v>578000</v>
      </c>
    </row>
    <row r="36" spans="1:6">
      <c r="A36" s="4" t="s">
        <v>450</v>
      </c>
    </row>
    <row r="37" spans="1:6">
      <c r="A37" s="3" t="s">
        <v>580</v>
      </c>
    </row>
    <row r="38" spans="1:6">
      <c r="A38" s="4" t="s">
        <v>592</v>
      </c>
      <c r="B38" s="6" t="n">
        <v>150000</v>
      </c>
    </row>
    <row r="39" spans="1:6">
      <c r="A39" s="4" t="s">
        <v>593</v>
      </c>
    </row>
    <row r="40" spans="1:6">
      <c r="A40" s="3" t="s">
        <v>580</v>
      </c>
    </row>
    <row r="41" spans="1:6">
      <c r="A41" s="4" t="s">
        <v>594</v>
      </c>
      <c r="B41" s="5" t="n">
        <v>13000000</v>
      </c>
    </row>
    <row r="42" spans="1:6">
      <c r="A42" s="4" t="s">
        <v>595</v>
      </c>
      <c r="B42" s="8" t="n">
        <v>1.57</v>
      </c>
    </row>
    <row r="43" spans="1:6">
      <c r="A43" s="4" t="s">
        <v>596</v>
      </c>
    </row>
    <row r="44" spans="1:6">
      <c r="A44" s="3" t="s">
        <v>580</v>
      </c>
    </row>
    <row r="45" spans="1:6">
      <c r="A45" s="4" t="s">
        <v>594</v>
      </c>
      <c r="B45" s="5" t="n">
        <v>18065775</v>
      </c>
    </row>
    <row r="46" spans="1:6">
      <c r="A46" s="4" t="s">
        <v>595</v>
      </c>
      <c r="B46" s="8" t="n">
        <v>0.01</v>
      </c>
    </row>
    <row r="47" spans="1:6">
      <c r="A47" s="4" t="s">
        <v>597</v>
      </c>
    </row>
    <row r="48" spans="1:6">
      <c r="A48" s="3" t="s">
        <v>580</v>
      </c>
    </row>
    <row r="49" spans="1:6">
      <c r="A49" s="4" t="s">
        <v>598</v>
      </c>
      <c r="F49" s="5" t="n">
        <v>61732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599</v>
      </c>
      <c r="B1" s="1" t="s">
        <v>600</v>
      </c>
      <c r="C1" s="2" t="s">
        <v>601</v>
      </c>
    </row>
    <row r="2" spans="1:3">
      <c r="A2" s="4" t="s">
        <v>602</v>
      </c>
      <c r="B2" s="4" t="s">
        <v>603</v>
      </c>
      <c r="C2" s="6" t="n">
        <v>933000</v>
      </c>
    </row>
    <row r="3" spans="1:3">
      <c r="A3" s="4" t="s">
        <v>604</v>
      </c>
    </row>
    <row r="4" spans="1:3">
      <c r="A4" s="4" t="s">
        <v>602</v>
      </c>
      <c r="B4" s="4" t="s">
        <v>603</v>
      </c>
      <c r="C4" s="6" t="n">
        <v>93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39:16Z</dcterms:created>
  <dcterms:modified xmlns:dcterms="http://purl.org/dc/terms/" xmlns:xsi="http://www.w3.org/2001/XMLSchema-instance" xsi:type="dcterms:W3CDTF">2019-05-15T15:39:16Z</dcterms:modified>
</cp:coreProperties>
</file>